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Accounts Payable and Accrued Ex" sheetId="12" state="visible" r:id="rId12"/>
    <sheet xmlns:r="http://schemas.openxmlformats.org/officeDocument/2006/relationships" name="Patents" sheetId="13" state="visible" r:id="rId13"/>
    <sheet xmlns:r="http://schemas.openxmlformats.org/officeDocument/2006/relationships" name="Investments (Not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tock-Based Incentive Plans" sheetId="17" state="visible" r:id="rId17"/>
    <sheet xmlns:r="http://schemas.openxmlformats.org/officeDocument/2006/relationships" name="Commitments and Contingencies" sheetId="18" state="visible" r:id="rId18"/>
    <sheet xmlns:r="http://schemas.openxmlformats.org/officeDocument/2006/relationships" name="Retirement Savings Plan and Exe" sheetId="19" state="visible" r:id="rId19"/>
    <sheet xmlns:r="http://schemas.openxmlformats.org/officeDocument/2006/relationships" name="Supplemental Cash Flow Informat" sheetId="20" state="visible" r:id="rId20"/>
    <sheet xmlns:r="http://schemas.openxmlformats.org/officeDocument/2006/relationships" name="Recent Accounting Pronouncement" sheetId="21" state="visible" r:id="rId21"/>
    <sheet xmlns:r="http://schemas.openxmlformats.org/officeDocument/2006/relationships" name="Fair Value Disclosures (Notes)" sheetId="22" state="visible" r:id="rId22"/>
    <sheet xmlns:r="http://schemas.openxmlformats.org/officeDocument/2006/relationships" name="Related Party Transactions (Not" sheetId="23" state="visible" r:id="rId23"/>
    <sheet xmlns:r="http://schemas.openxmlformats.org/officeDocument/2006/relationships" name="Quarterly Financial Dat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hort-term Investments (Tables)" sheetId="27" state="visible" r:id="rId27"/>
    <sheet xmlns:r="http://schemas.openxmlformats.org/officeDocument/2006/relationships" name="Accounts Payable and Accrued _2" sheetId="28" state="visible" r:id="rId28"/>
    <sheet xmlns:r="http://schemas.openxmlformats.org/officeDocument/2006/relationships" name="Patents (Tables)" sheetId="29" state="visible" r:id="rId29"/>
    <sheet xmlns:r="http://schemas.openxmlformats.org/officeDocument/2006/relationships" name="Investments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Stock-Based Incentive Plans (Ta" sheetId="33" state="visible" r:id="rId33"/>
    <sheet xmlns:r="http://schemas.openxmlformats.org/officeDocument/2006/relationships" name="Commitments and Contingencies (" sheetId="34" state="visible" r:id="rId34"/>
    <sheet xmlns:r="http://schemas.openxmlformats.org/officeDocument/2006/relationships" name="Recent Accounting Pronounceme_2" sheetId="35" state="visible" r:id="rId35"/>
    <sheet xmlns:r="http://schemas.openxmlformats.org/officeDocument/2006/relationships" name="Quarterly Financial Data (Table"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hort-term Investments (Details" sheetId="42" state="visible" r:id="rId42"/>
    <sheet xmlns:r="http://schemas.openxmlformats.org/officeDocument/2006/relationships" name="Short-term Investments Marketab" sheetId="43" state="visible" r:id="rId43"/>
    <sheet xmlns:r="http://schemas.openxmlformats.org/officeDocument/2006/relationships" name="Accounts Payable and Accrued _3" sheetId="44" state="visible" r:id="rId44"/>
    <sheet xmlns:r="http://schemas.openxmlformats.org/officeDocument/2006/relationships" name="Patents (Details)" sheetId="45" state="visible" r:id="rId45"/>
    <sheet xmlns:r="http://schemas.openxmlformats.org/officeDocument/2006/relationships" name="Patents Cost and Accumulated Am" sheetId="46" state="visible" r:id="rId46"/>
    <sheet xmlns:r="http://schemas.openxmlformats.org/officeDocument/2006/relationships" name="Patents Future Amortization Exp" sheetId="47" state="visible" r:id="rId47"/>
    <sheet xmlns:r="http://schemas.openxmlformats.org/officeDocument/2006/relationships" name="Goodwill Impairment Charges (De" sheetId="48" state="visible" r:id="rId48"/>
    <sheet xmlns:r="http://schemas.openxmlformats.org/officeDocument/2006/relationships" name="Investments (Details)" sheetId="49" state="visible" r:id="rId49"/>
    <sheet xmlns:r="http://schemas.openxmlformats.org/officeDocument/2006/relationships" name="Stockholders' Equity (Details)" sheetId="50" state="visible" r:id="rId50"/>
    <sheet xmlns:r="http://schemas.openxmlformats.org/officeDocument/2006/relationships" name="Income Taxes (Details)" sheetId="51" state="visible" r:id="rId51"/>
    <sheet xmlns:r="http://schemas.openxmlformats.org/officeDocument/2006/relationships" name="Income Taxes Provision for Taxe" sheetId="52" state="visible" r:id="rId52"/>
    <sheet xmlns:r="http://schemas.openxmlformats.org/officeDocument/2006/relationships" name="Income Taxes Deferred Taxes (De" sheetId="53" state="visible" r:id="rId53"/>
    <sheet xmlns:r="http://schemas.openxmlformats.org/officeDocument/2006/relationships" name="Income Taxes Income Tax Rate (D" sheetId="54" state="visible" r:id="rId54"/>
    <sheet xmlns:r="http://schemas.openxmlformats.org/officeDocument/2006/relationships" name="Stock-Based Incentive Plans (De" sheetId="55" state="visible" r:id="rId55"/>
    <sheet xmlns:r="http://schemas.openxmlformats.org/officeDocument/2006/relationships" name="Stock-Based Incentive Plans Sto" sheetId="56" state="visible" r:id="rId56"/>
    <sheet xmlns:r="http://schemas.openxmlformats.org/officeDocument/2006/relationships" name="Stock-Based Incentive Plans Non" sheetId="57" state="visible" r:id="rId57"/>
    <sheet xmlns:r="http://schemas.openxmlformats.org/officeDocument/2006/relationships" name="Stock-Based Incentive Plans N_2" sheetId="58" state="visible" r:id="rId58"/>
    <sheet xmlns:r="http://schemas.openxmlformats.org/officeDocument/2006/relationships" name="Stock-Based Incentive Plans Sch" sheetId="59" state="visible" r:id="rId59"/>
    <sheet xmlns:r="http://schemas.openxmlformats.org/officeDocument/2006/relationships" name="Commitments and Contingencies_2" sheetId="60" state="visible" r:id="rId60"/>
    <sheet xmlns:r="http://schemas.openxmlformats.org/officeDocument/2006/relationships" name="Commitments and Contingencies O" sheetId="61" state="visible" r:id="rId61"/>
    <sheet xmlns:r="http://schemas.openxmlformats.org/officeDocument/2006/relationships" name="Retirement Savings Plan and E_2" sheetId="62" state="visible" r:id="rId62"/>
    <sheet xmlns:r="http://schemas.openxmlformats.org/officeDocument/2006/relationships" name="Supplemental Cash Flow Inform_2" sheetId="63" state="visible" r:id="rId63"/>
    <sheet xmlns:r="http://schemas.openxmlformats.org/officeDocument/2006/relationships" name="Recent Accounting Pronounceme_3" sheetId="64" state="visible" r:id="rId64"/>
    <sheet xmlns:r="http://schemas.openxmlformats.org/officeDocument/2006/relationships" name="Related Party Transactions (Det" sheetId="65" state="visible" r:id="rId65"/>
    <sheet xmlns:r="http://schemas.openxmlformats.org/officeDocument/2006/relationships" name="Quarterly Financial Data (Detai" sheetId="66" state="visible" r:id="rId66"/>
  </sheets>
  <definedNames/>
  <calcPr calcId="124519" fullCalcOnLoad="1"/>
</workbook>
</file>

<file path=xl/sharedStrings.xml><?xml version="1.0" encoding="utf-8"?>
<sst xmlns="http://schemas.openxmlformats.org/spreadsheetml/2006/main" uniqueCount="667">
  <si>
    <t>Document and Entity Information Document - USD ($)</t>
  </si>
  <si>
    <t>12 Months Ended</t>
  </si>
  <si>
    <t>Dec. 31, 2018</t>
  </si>
  <si>
    <t>Mar. 11, 2019</t>
  </si>
  <si>
    <t>Jun. 30, 2018</t>
  </si>
  <si>
    <t>Entity Information [Line Items]</t>
  </si>
  <si>
    <t>Entity Registrant Name</t>
  </si>
  <si>
    <t>ACACIA RESEARCH CORP</t>
  </si>
  <si>
    <t>Entity Central Index Key</t>
  </si>
  <si>
    <t>0000934549</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Entity Small Business</t>
  </si>
  <si>
    <t>true</t>
  </si>
  <si>
    <t>Entity Emerging Growth Company</t>
  </si>
  <si>
    <t>Entity Shell Company</t>
  </si>
  <si>
    <t>Consolidated Balance Sheets - USD ($) $ in Thousands</t>
  </si>
  <si>
    <t>Dec. 31, 2017</t>
  </si>
  <si>
    <t>Current assets:</t>
  </si>
  <si>
    <t>Cash and cash equivalents</t>
  </si>
  <si>
    <t>Debt Securities, Trading</t>
  </si>
  <si>
    <t>Trading Securities, Equity</t>
  </si>
  <si>
    <t>Accounts receivable</t>
  </si>
  <si>
    <t>Prepaid expenses and other current assets</t>
  </si>
  <si>
    <t>Total current assets</t>
  </si>
  <si>
    <t>Investments at fair value</t>
  </si>
  <si>
    <t>Equity Method Investments</t>
  </si>
  <si>
    <t>Patents, net of accumulated amortization</t>
  </si>
  <si>
    <t>Other assets</t>
  </si>
  <si>
    <t>Total assets</t>
  </si>
  <si>
    <t>Current liabilities:</t>
  </si>
  <si>
    <t>Accounts payable and accrued expenses</t>
  </si>
  <si>
    <t>Royalties and contingent legal fees payable</t>
  </si>
  <si>
    <t>Total current liabilities</t>
  </si>
  <si>
    <t>Other liabilities</t>
  </si>
  <si>
    <t>Total liabilities</t>
  </si>
  <si>
    <t>Commitments and contingencies (Note 10)</t>
  </si>
  <si>
    <t xml:space="preserve"> </t>
  </si>
  <si>
    <t>Stockholders' equity:</t>
  </si>
  <si>
    <t>Preferred stock, par value $0.001 per share; 10,000,000 shares authorized; no shares issued or outstanding</t>
  </si>
  <si>
    <t>Common stock, par value $0.001 per share; 100,000,000 shares authorized; 49,639,319 shares issued and outstanding as of December 31, 2018 and 50,639,926 shares issued and outstanding as of December 31, 2017</t>
  </si>
  <si>
    <t>Treasury stock, at cost, 2,919,828 and 1,729,408 shares as of December 31, 2018 and 2017</t>
  </si>
  <si>
    <t>Additional paid-in capital</t>
  </si>
  <si>
    <t>Accumulated comprehensive loss</t>
  </si>
  <si>
    <t>Accumulated deficit</t>
  </si>
  <si>
    <t>Total Acacia Research Corporation stockholders’ equity</t>
  </si>
  <si>
    <t>Noncontrolling interests in operating subsidiaries</t>
  </si>
  <si>
    <t>Total stockholders’ equity</t>
  </si>
  <si>
    <t>Total liabilities and stockholders' equity</t>
  </si>
  <si>
    <t>Consolidated Balance Sheets Parentheticals - $ / shares</t>
  </si>
  <si>
    <t>Preferred stock, shares authorized</t>
  </si>
  <si>
    <t>Preferred stock, par value per share</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 USD ($) $ in Thousands</t>
  </si>
  <si>
    <t>Revenues</t>
  </si>
  <si>
    <t>Portfolio operations:</t>
  </si>
  <si>
    <t>Inventor royalties</t>
  </si>
  <si>
    <t>Contingent legal fees</t>
  </si>
  <si>
    <t>Patent acquisition expenses</t>
  </si>
  <si>
    <t>Litigation and licensing expenses - patents</t>
  </si>
  <si>
    <t>Amortization of patents</t>
  </si>
  <si>
    <t>General and administrative expenses (including non-cash stock compensation expense (credit) of ($317) in 2018 and $8,885 in 2017)</t>
  </si>
  <si>
    <t>Impairment of Patent-Related Intangible Assets</t>
  </si>
  <si>
    <t>Other</t>
  </si>
  <si>
    <t>Total Portfolio Operations</t>
  </si>
  <si>
    <t>Net loss</t>
  </si>
  <si>
    <t>Operating loss</t>
  </si>
  <si>
    <t>Gain on Conversion of Loan and Accrued Interest</t>
  </si>
  <si>
    <t>Gain on exercise of Primary Warrant</t>
  </si>
  <si>
    <t>Change in fair value of investment</t>
  </si>
  <si>
    <t>Realized Investment Gains (Losses)</t>
  </si>
  <si>
    <t>Income (Loss) from Equity Method Investments</t>
  </si>
  <si>
    <t>Interest income and other</t>
  </si>
  <si>
    <t>Total other income (expense)</t>
  </si>
  <si>
    <t>Income (loss) from operations before provision for income taxes</t>
  </si>
  <si>
    <t>Provision for income taxes</t>
  </si>
  <si>
    <t>Net income (loss) including noncontrolling interests in subsidiaries</t>
  </si>
  <si>
    <t>Net (income) loss attributable to noncontrolling interests in subsidiaries</t>
  </si>
  <si>
    <t>Net income (loss) attributable to Acacia Research Corporation</t>
  </si>
  <si>
    <t>Net Loss Available to Common Stockholders, Basic and Diluted</t>
  </si>
  <si>
    <t>Earnings Per Share, Basic and Diluted</t>
  </si>
  <si>
    <t>Weighted Average Number of Shares Outstanding, Basic</t>
  </si>
  <si>
    <t>Weighted Average Number of Shares Outstanding, Diluted</t>
  </si>
  <si>
    <t>Common Stock [Member]</t>
  </si>
  <si>
    <t>Consolidated Statements of Operations Parentheticals - USD ($) $ in Thousands</t>
  </si>
  <si>
    <t>Non-cash stock compensation</t>
  </si>
  <si>
    <t>Consolidated Statements of Comprehensive Income (Loss) - USD ($) $ in Thousands</t>
  </si>
  <si>
    <t>Statement of Comprehensive Income [Abstract]</t>
  </si>
  <si>
    <t>Net income (loss) including noncontrolling interests in operating subsidiaries</t>
  </si>
  <si>
    <t>Other comprehensive income (loss):</t>
  </si>
  <si>
    <t>Unrealized loss on short-term investments</t>
  </si>
  <si>
    <t>Unrealized gain on foreign currency translation</t>
  </si>
  <si>
    <t>Add: reclassification adjustment for losses included in net income</t>
  </si>
  <si>
    <t>Comprehensive Income (Loss), Net of Tax, Including Portion Attributable to Noncontrolling Interest</t>
  </si>
  <si>
    <t>Comprehensive income</t>
  </si>
  <si>
    <t>Consolidated Statements of Stockholders' Equity - USD ($) $ in Thousands</t>
  </si>
  <si>
    <t>Total</t>
  </si>
  <si>
    <t>Treasury Stock [Member]</t>
  </si>
  <si>
    <t>Additional Paid-in Capital [Member]</t>
  </si>
  <si>
    <t>Accumulated Other Comprehensive Income (Loss) [Member]</t>
  </si>
  <si>
    <t>Accumulated Deficit [Member]</t>
  </si>
  <si>
    <t>Noncontrolling Interests [Member]</t>
  </si>
  <si>
    <t>Balance at Dec. 31, 2016</t>
  </si>
  <si>
    <t>Common stock, shares outstanding at Dec. 31, 2016</t>
  </si>
  <si>
    <t>Increase (Decrease) in Stockholders' Equity [Roll Forward]</t>
  </si>
  <si>
    <t>Stock Repurchased During Period, Shares</t>
  </si>
  <si>
    <t>Stock options exercised, shares</t>
  </si>
  <si>
    <t>Proceeds from Stock Options Exercised</t>
  </si>
  <si>
    <t>Stock options exercised, value</t>
  </si>
  <si>
    <t>Stock issued during period, shares, share-based compensation, net of forfeitures</t>
  </si>
  <si>
    <t>General and administrative expenses excluding share-based compensation</t>
  </si>
  <si>
    <t>Foreign Currency Transaction Gain (Loss), Unrealized</t>
  </si>
  <si>
    <t>Unrealized Gain (Loss) on Investments</t>
  </si>
  <si>
    <t>Payments for Repurchase of Common Stock</t>
  </si>
  <si>
    <t>Repurchase of restricted common stock</t>
  </si>
  <si>
    <t>Balance at Dec. 31, 2017</t>
  </si>
  <si>
    <t>Common stock, shares outstanding at Dec. 31, 2017</t>
  </si>
  <si>
    <t>Treasury stock, shares acquired</t>
  </si>
  <si>
    <t>Balance at Dec. 31, 2018</t>
  </si>
  <si>
    <t>Common stock, shares outstanding at Dec. 31, 2018</t>
  </si>
  <si>
    <t>Cumulative Effect of New Accounting Principle in Period of Adoption</t>
  </si>
  <si>
    <t>Treasury Stock, Common, Value</t>
  </si>
  <si>
    <t>Consolidated Statements of Cash Flows - USD ($) $ in Thousands</t>
  </si>
  <si>
    <t>Cash flows from operating activities:</t>
  </si>
  <si>
    <t>Adjustments to reconcile net income (loss) including noncontrolling interests in operating subsidiaries to net cash provided by (used in) operating activities:</t>
  </si>
  <si>
    <t>Loss on Sale of Investments</t>
  </si>
  <si>
    <t>Depreciation and amortization</t>
  </si>
  <si>
    <t>Changes in assets and liabilities:</t>
  </si>
  <si>
    <t>Prepaid expenses and other assets</t>
  </si>
  <si>
    <t>Accounts payable and accrued expenses / costs</t>
  </si>
  <si>
    <t>Net cash provided by (used in) operating activities</t>
  </si>
  <si>
    <t>Cash flows from investing activities:</t>
  </si>
  <si>
    <t>Payments to Acquire Other Investments</t>
  </si>
  <si>
    <t>Proceeds from Sale of Other Assets, Investing Activities</t>
  </si>
  <si>
    <t>Payments to Acquire Notes Receivable</t>
  </si>
  <si>
    <t>Purchase of property and equipment</t>
  </si>
  <si>
    <t>Purchase of available-for-sale investments</t>
  </si>
  <si>
    <t>Sale of available-for-sale investments</t>
  </si>
  <si>
    <t>Net cash provided by (used in) investing activities</t>
  </si>
  <si>
    <t>Cash flows from financing activities:</t>
  </si>
  <si>
    <t>Proceeds from the exercise of stock options</t>
  </si>
  <si>
    <t>Repurchases of common stock</t>
  </si>
  <si>
    <t>Net cash provided by (used in) financing activities</t>
  </si>
  <si>
    <t>Increase in cash and cash equivalents</t>
  </si>
  <si>
    <t>Cash and cash equivalents, beginning</t>
  </si>
  <si>
    <t>Cash and cash equivalents, ending</t>
  </si>
  <si>
    <t>Description of Business</t>
  </si>
  <si>
    <t>DESCRIPTION OF BUSINESS [Abstract]</t>
  </si>
  <si>
    <t>DESCRIPTION OF BUSINESS Description of Business. As used herein, “Acacia” and the “Company” refer to Acacia Research Corporation and/or its wholly and majority-owned and controlled operating subsidiaries, and/or where applicable, its management. Acacia’s operating subsidiaries invest in, license and enforce patented technologies. Acacia’s operating subsidiaries partner with inventors and patent owners, applying their legal and technology expertise to patent assets to unlock the financial value in their patented inventions. In recent years, Acacia has also invested in technology companies. Acacia leverages its experience, expertise, data and relationships developed as a leader in the IP industry to pursue these opportunities. In some cases, these opportunities will complement, and/or supplement Acacia’s primary licensing and enforcement business. Acacia’s operating subsidiaries generate revenues and related cash flows from the granting of IP rights for the use of patented technologies that its operating subsidiaries control or own. Acacia’s operating subsidiaries assist patent owners with the prosecution and development of their patent portfolios, the protection of their patented inventions from unauthorized use, the generation of licensing revenue from users of their patented technologies and, where necessary, with the enforcement against unauthorized users of their patented technologies through the filing of patent infringement litigation. Acacia’s operating subsidiaries are principals in the licensing and enforcement effort, obtaining control of the rights in the patent portfolio, or control of the patent portfolio outright. Acacia’s operating subsidiaries own or control the rights to multiple patent portfolios, which include U.S. patents and certain foreign counterparts, covering technologies used in a wide variety of industries. Neither Acacia nor its operating subsidiaries invent new technologies or products; rather, Acacia depends upon the identification and investment in new patents, inventions and companies that own IP through its relationships with inventors, universities, research institutions, technology companies and others. If Acacia’s operating subsidiaries are unable to maintain those relationships and identify and grow new relationships, then they may not be able to identify new technology-based opportunities for sustainable revenue and/or revenue growth. During fiscal year 2018, Acacia did not obtain control of any new patent portfolios. During fiscal year 2017 Acacia obtained control of one new patent portfolio. In fiscal year 2016, Acacia obtained control of two new patent portfolios.</t>
  </si>
  <si>
    <t>Summary of Significant Accounting Policies</t>
  </si>
  <si>
    <t>Accounting Policies [Abstract]</t>
  </si>
  <si>
    <t>SUMMARY OF SIGNIFICANT ACCOUNTING POLICIES Accounting Principles. The consolidated financial statements and accompanying notes are prepared on the accrual basis of accounting in accordance with generally accepted accounting principles in the United States of America ("U.S. GAAP"). Principles of Consolidation. The accompanying consolidated financial statements include the accounts of Acacia and its wholly and majority-owned and controlled subsidiaries. Material intercompany transactions and balances have been eliminated in consolidation. 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accompanying consolidated statements of stockholders’ equity for total noncontrolling interests. A wholly owned subsidiary of Acacia is the general partner of the Acacia Intellectual Property Fund, L.P. (the “Acacia IP Fund”), which was formed in August 2010. The Acacia IP Fund is included in the Company’s consolidated financial statements since 2010, as Acacia’s wholly owned subsidiary, as the general partner, has the ability to control the operations and activities of the Acacia IP Fund. The Acacia IP Fund was terminated as of December 31, 2017 and is in the process of being liquidated. Revenue Recognition. Revenue is recognized upon transfer of control of promised bundled IP rights (hereinafter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P Rights for patented technologies owned or controlled by Acacia (“Paid-up Revenue Agreements”). Revenues also included license fees from sales-based revenue contracts, the majority of which were originally executed in prior periods, that provide for the payment of quarterly license fees based on quarterly sales of applicable product units by licensees (“Recurring Revenue Agreements”). Revenues may also include court ordered settlements or awards related to our patent portfolio ("Other Settlements") or sales of our patent portfolio ("Sales") . IP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P Rights granted were perpetual in nature, extending until the legal expiration date of the related patents. The individual IP Rights are not accounted for as separate performance obligations, as (i) the nature of the promise, within the context of the contract, is to transfer combined items to which the promised IP Rights are inputs and (ii) the Company's promise to transfer each individual IP right described above to the customer is not separately identifiable from other promises to transfer IP Rights in the contract. Since the promised IP Rights are not individually distinct, the Company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 30-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transfer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transfer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rised of the following for the periods presented (in thousands): 2018 2017 Paid-up Revenue Agreements $ 100,496 $ 59,020 Recurring Revenue Agreements 13,040 6,382 Other Settlements 3,470 — Sales 14,500 — $ 131,506 $ 65,402 Refer to “Inventor Royalties and Contingent Legal Expenses” below for information on related direct costs of revenues. Portfolio Operations. Cost of revenues include the costs and expenses incurred in connection with Acacia’s patent licensing and enforcement activities, including inventor royalties paid to original patent owner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Portfolio operations” in the accompanying consolidated statements of operations. Inventor Royalties and Contingent Legal Expenses. Inventor royalties are expensed in the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st of revenues for fiscal year 2018 included $4.0 million of costs to acquire certain patent rights related to revenues recognized in the period. Contingent legal fees are expensed in the consolidated statements of operations in the period that the related revenues are recognized. In instances where there are no recoveries from potential infringers, no contingent legal fees are paid; however, Acacia’s operating subsidiaries may be liable for certain out of pocket legal costs incurred pursuant to the underlying legal services agreement. 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 Quoted prices in active markets for identical investments; (ii) Level 2 - Pricing Models with Significant Observable Inputs : Other significant observable inputs, including quoted prices for similar investments, interest rates, credit risk, etc.; and (iii) Level 3 - Unobservable Inputs : Significant unobservable inputs, including the entity’s own assumptions in determining the fair value of investments. Whenever possible, the Company is required to use observable market inputs (Level 1 - quoted market prices)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fall into different levels of the fair value hierarchy. Financial assets and liabilities measured at fair value on a recurring basis were as follows (in thousands): Level 1 Level 2 Level 3 Assets as of December 31, 2018: Trading securities - debt $ — $ 33,642 $ — Trading securities - equity 3,012 — — Investment at fair value - warrants (Note 6) — 2,064 — Investment at fair value - common stock (Note 6) 5,395 — — Total recurring fair value measurements as of December 31, 2018 $ 8,407 $ 35,706 $ — Assets as of December 31, 2017: Investments at fair value (Note 6) $ — $ — $ 104,754 Liabilities as of December 31, 2018: Profits interest units $ — $ 591 $ — Liabilities as of December 31, 2017: Profits interest units $ — $ — $ 3,041 A reconciliation of the activity for fair value measurements categorized within Level 3 for the year ended December 31, 2018 is as follows (in thousands): Investment at Fair Value Other Liabilities Common Stock Warrants Total Profits Interest Units Opening balance as of January 1, 2018 $ 90,795 $ 13,959 $ 104,754 $ 3,041 Total gains and losses included in earnings for the period (1) Non-cash stock compensation expense - Profits Interests — — — (2,450 ) Change in fair value of investment, net (47,208 ) (11,895 ) (59,103 ) — Realized loss on sale (19,095 ) — (19,095 ) — Purchases, issues, sales and settlements (19,097 ) — (19,097 ) — Transfers to Level 1 and Level 2 (5,395 ) (2,064 ) (7,459 ) (591 ) Total recurring fair value measurements (1) $ — $ — $ — $ — ____________________ (1) All gains and losses included in earnings for the period presented relate to assets and liabilities held as of December 31, 2018 and December 31, 2017. (2) Refer to Note 6 for information regarding purchases, issues, sales and settlements activity for the years ended December 31, 2018 and 2017. Cash and Cash Equivalents . Acacia considers all highly liquid, short-term investments with original maturities of three months or less when purchased to be cash equivalents. For the periods presented, Acacia’s cash equivalents are comprised of investments in AAA rated money market funds that invest in first-tier only securities, which primarily includes: domestic commercial paper, securities issued or guaranteed by the U.S. government or its agencies, U.S. bank obligations, and fully collateralized repurchase agreements. Acacia’s cash equivalents are measured at fair value using quoted prices that represent Level 1 inputs. Trading Securities- Debt. Investments in debt securities are reported at fair value on a recurring basis, with related realized and unrealized gains and losses recorded in the statements of operations in other income (expense). Realized and unrealized gains and losses are recorded based on the specific identification method. Interest is included in other income (expense). Trading Securities - Equity. Investments in equity securities are reported at fair value on a recurring basis, with related realized and unrealized gains and losses in the value of such securities recorded in the statements of operations in other income (expense). Dividend income is included in other income (expense). Impairment of Short-term Investments. Acacia evaluates its investments in marketable securities for potential impairment, employing a methodology on a quarterly basis that considers available quantitative and qualitative evidence. If the cost or carrying value of an investment exceeds its estimated fair value, the Company evaluates, among other factors, general market conditions, credit quality of instrument issuers, the duration and extent to which the fair value is less than cost, and the Company’s intent and ability to hold, or plans or ability to sell. Fair value is estimated based on publicly available market information or other estimates determined by management. Investments are considered to be impaired when a decline in fair value is estimated to be other-than-temporary. Acacia reviews impairments associated with its investments in marketable securities and determines the classification of any impairment as temporary or other-than-temporary. An impairment is deemed other-than-temporary unless (a) Acacia has the ability and intent to hold an investment for a period of time sufficient for recovery of its carrying amount and (b) positive evidence indicating that the investment’s carrying amount is recoverable within a reasonable period of time outweighs any evidence to the contrary. All available evidence, both positive and negative, is considered to determine whether, based on the weight of such evidence, the carrying amount of the investment is recoverable within a reasonable period of time. For investments classified as available-for-sale, unrealized losses that are other-than-temporary are recognized in the consolidated statements of operations. Concentration of Credit Risks. Financial instruments that potentially subject Acacia to concentrations of credit risk are cash equivalents, short-term investments and accounts receivable. Acacia places its cash equivalents and short-term investments primarily in highly rated money market funds and investment grade marketable securities. Cash and cash equivalents are also invested in deposits with certain financial institutions and may, at times, exceed federally insured limits. Acacia has not experienced any significant losses on its deposits of cash and cash equivalents. Three licensees individually accounted for 45% , 17% and 17% , respectively, of revenues recognized during the year ended December 31, 2018 . Three licensees individually accounted for 54% , 21% and 10% , respectively, of revenues recognized during the year ended December 31, 2017 . Four licensees individually represented approximately 38% , 36% , 12% and 11% , respectively, of accounts receivable at December 31, 2018 . One licensee individually represented 100% of accounts receivable at December 31, 2017 . For 2018 and 2017 , 26% and 39% , respectively, of revenues were attributable to licensees domiciled in foreign jurisdictions, based on the jurisdiction of the entity obligated to satisfy payment obligations pursuant to the applicable revenue arrangement. The Company does not have any material foreign operations. Acacia performs credit evaluations of its licensees with significant receivable balances, if any, and has not experienced any significant credit losses. Accounts receivable are recorded at the executed contract amount and generally do not bear interest. Collateral is not required. An allowance for doubtful accounts may be established to reflect the Company’s best estimate of probable losses inherent in the accounts receivable balance, and is reflected as a contra-asset account on the balance sheet and a charge to operating expenses in the statements of operations for the applicable period. The allowance is determined based on known troubled accounts, historical experience, and other currently available evidence. There was no allowance for doubtful accounts established for the periods presented. Fair Value of Financial Instruments. The carrying value of cash and cash equivalents, accounts receivables, and current liabilities approximates their fair values due to their short-term maturities. Property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consolidated statements of operations for the period of sale or disposal. Depreciation and amortization is computed on a straight-line basis over the following estimated useful lives of the assets: Furniture and fixtures 3 to 5 years Computer hardware and software 3 to 5 years Leasehold improvements 2 to 5 years (Lesser of lease term or useful life of improvement) Rental payments on operating leases are charged to expense in the consolidated statements of operations on a straight-line basis over the lease term. Patents. Patents include the cost of patents or patent rights (hereinafter, collectively “patents”) acquired from third-parties or obtained in connection with business combinations. Patent costs are amortized utilizing the straight-line method over their remaining economic useful lives, ranging from one to five years . Investments at Fair Value . On an individual investment basis, Acacia may elect to account for investments in companies where the Company has the ability to exercise significant influence over operating and financial policies of the investee, at fair value. If the fair value option is applied to an investment that would otherwise be accounted for under the equity method of accounting, it is applied to all of the financial interests in the same entity that are eligible items (i.e. common stock and warrants). Other Investments .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quity in earnings (losses) of investee in the condensed consolidated statements of operations.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he initial determination of whether an investment is substantially similar to common stock is made on the initial date of investment if the Company has the ability to exercise significant influence over the operating and financial policies of the investee. That determination is reconsidered if (i) contractual terms of the investment are changed, (ii) there is a significant change in the capital structure of the investee, including the investee's receipt of additional subordinated financing, or (iii) the Company obtains an additional interest in an investment, resulting in the method of accounting for the cumulative interest being based on the characteristics of the investment at the date at which the Company obtains the additional interest. Refer to Note 5 for additional information. 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 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fer to Note 5 for additional information.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Contingent Liabilities. The Company, from time to time, is involved in certain legal proceedings. Based upon consultation with outside counsel handling its defense in these matters and the Company’s analysis of potential outcomes, if the Company determines that a loss arising from such matters is probable and can be reasonably estimated, an estimate of the contingent liability is recorded in its consolidated financial statements. If only a range of estimated loss can be determined, an amount within the range that, based on estimates, assumptions and judgments, reflects the most likely outcome, is recorded as a contingent liability in the consolidated financial statements. In situations where none of the estimates within the estimated range is a better estimate of probable loss than any other amount, the Company records the low end of the range. Any such accrual would be charged to expense in the appropriate period. Litigation expenses for these types of contingencies are recognized in the period in which the litigation services were provided.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and if required to be paid by Acacia or its operating subsidiaries, could materially harm the Company’s operating results and financial position. 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Stock-based compensation expense for awards with service and/or performance conditions that affect vesting is recorded only for those awards expected to vest using an estimated forfeiture rate. The Financial Accounting Standards Board (“FASB”) issued a new standard, effective January 1, 2017, that allows entities to make a policy election to either estimate the number of awards that are expected to vest or account for forfeitures when they occur. Effective January 1, 2017, the Company elected to account for forfeitures of awards as they occur. The prior standard required the Company to estimate the number of awards for which the requisite service period is expected to be rendered and base the accruals of compensation cost on the estimated number of awards that will vest. The fair values of stock options granted during the periods presented were estimated using the Black-Scholes option-pricing model, based on the following weighted-average assumptions: For the Years Ended December 31, 2018 December 31, 2017 Risk-free interest rate 2.26% 1.77% Term 4.37 4.37 Volatility 51% 51% Dividend yield —% —% Due to a lack of sufficient historical stock option exercise experience, the Company utilized the simplified method for estimating the expected term for stock options granted during the periods presented. Expected volatility is based on the historical volatility of the Company’s stock for the length of time corresponding to the expected term of the option. The risk-free interest rate is based on the U.S. treasury yield curve on the grant date for the expected term of the option. Restricted stock awards and stock option awards with performance-based vesting conditions generally vest based upon the Company achieving specified cash flow performance targets over a one and two-year period from the date of grant. Performance-based stock options awards with market-based vesting conditions vest based upon the Company achieving specified stock price targets over a four-year period. The effect of a market condition is reflected in the estimate of the grant-date fair value of the options utilizing a Monte Carlo valuation technique. Compensation cost is recognized for an option with a market-based vesting condition provided that the requisite service is rendered, regardless of when, if ever, the market condition is satisfied. The service period for options with a market-based vesting condition is inferred from the application of the Monte Carlo valuation technique. The derived service period represents the duration of the median of the distribution of share price paths on which the market condition is satisfied. The duration is the period of time from the service inception date to the expected date of satisfaction, as determined from the valuation technique. Assumptions utilized in connection with the Monte Carlo valuation technique included: estimated risk-free interest rate; expected volatility; and expected dividend yield. The risk-free interest rate was determined based on the yields available on U.S. Treasury zero-coupon issues. The expected stock price volatility was determined using historical volatility. The expected dividend yield was based on expectations regarding dividend payments. Profits Interest Units (“Units”) are accounted for in accordance with Accounting Standards Codification (“ASC”) 718-10, “Compensation - Stock Compensation.” The Units vest as described at Note 9 , and therefore, the vesting conditions do not meet the definition of service, market or performance conditions, as defined in ASC 718. As such, the Units are classified as liability awards. Liability classified awards are measured at fair value on the grant date and re-measured each reporting period at fair value until the award is settled. Compensation expense is adjusted each reporting perio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and will continue to be fully recognized for any changes in fair value, until the Units</t>
  </si>
  <si>
    <t>Short-term Investments</t>
  </si>
  <si>
    <t>Short-term Investments [Abstract]</t>
  </si>
  <si>
    <t>Short-Term Investments</t>
  </si>
  <si>
    <t>Short-term investments for the periods presented were comprised of the following (in thousands): December 31, 2018 Security Type Cost Gross Unrealized Gains Gross Unrealized Losses Fair Value Trading securities - debt $ 33,643 $ 18 $ (19 ) $ 33,642 Trading securities - equity 3,389 27 (404 ) 3,012 $ 37,032 $ 45 $ (423 ) $ 36,654 Short-term investments as of December 31, 2018 were comprised of investments in corporate bonds (debt securities) and investments in equity securities of publicly held companies (equity). For the years ended December 31, 2018 and 2017, proceeds from the sale of debt securities were $65,144,000 and $467,790,000 , respectively. For the year ended December 31, 2018, proceeds from the sale of equity securities was $1,496,000</t>
  </si>
  <si>
    <t>Accounts Payable and Accrued Expenses</t>
  </si>
  <si>
    <t>Accounts Payable and Accrued Liabilities, Current [Abstract]</t>
  </si>
  <si>
    <t>Accounts Payable and Accrued Expenses / Costs</t>
  </si>
  <si>
    <t>ACCOUNTS PAYABLE AND ACCRUED EXPENSES Accounts payable and accrued expenses consist of the following at December 31, 2018 and 2017 (in thousands): 2018 2017 Payroll and other employee benefits $ 205 $ 465 Accrued vacation 144 294 Accrued legal expenses - patent 5,974 5,479 Foreign taxes payable 374 15 Accrued consulting and other professional fees 1,241 1,364 Other accrued liabilities 409 339 $ 8,347 $ 7,956</t>
  </si>
  <si>
    <t>Patents</t>
  </si>
  <si>
    <t>Patents [Abstract]</t>
  </si>
  <si>
    <t xml:space="preserve"> Acacia’s only identifiable intangible assets are patents and patent rights, with estimated remaining economic useful lives ranging from one to five years . For all periods presented, all of Acacia’s identifiable intangible assets were subject to amortization. The gross carrying amounts and accumulated amortization related to investments in intangible assets as of December 31, 2018 and 2017 are as follows (in thousands): 2018 2017 Gross carrying amount - patents $ 326,167 $ 444,137 Accumulated amortization - patents (1) (319,580 ) (382,220 ) Patents, net $ 6,587 $ 61,917 (1) Includes patent impairment charges for the applicable periods. The weighted-average remaining estimated economic useful life of Acacia’s patents and patent rights is 4 years . Scheduled annual aggregate amortization expense is estimated to be $2,559,000 in fiscal year 2019, $1,671,000 in 2020, $811,000 in 2021, $811,000 in 2022 and $735,000 in 2023. Acacia recorded impairment of patent-related intangible asset charges totaling $ 28,210,000 and $2,248,000 for the years ended December 31, 2018 and 2017 , respectively. The impairment charges related to impairments of patent portfolios due to a reduction in expected estimated future net cash flows and certain patent portfolios that management determined it would no longer allocate future resources to in connection with the licensing and enforcement of such portfolios, due primarily to adverse litigation outcomes, potential prior art related complexities and/or the overall determination that future resources would be allocated to other licensing and enforcement programs with higher potential return profiles. The impairment charges for the periods presented consisted of the excess of the asset’s carrying value over its estimated fair value. For the year ended December 31, 2018, pursuant to the terms of the respective inventor agreements, certain Acacia operating subsidiaries elected to terminate or sell their rights to patent portfolios, resulting in the acceleration of amortization expense for the patent-related assets totaling $8,307,000 . For the year ended December 31, 2017, there were no terminations or sales of patent portfolios. For the years ended December 31, 2018 and 2017 , capitalized patent costs, accumulated amortization and impairment charges, and sales proceeds related to patent-related sales and disposals are as follows (in thousands): 2018 2017 Capitalized patent costs $ 117,970 $ — Accumulated amortization / impairment charges 109,663 — Sales proceeds 14,500 —</t>
  </si>
  <si>
    <t>Investments (Notes)</t>
  </si>
  <si>
    <t>Investments, All Other Investments [Abstract]</t>
  </si>
  <si>
    <t>Investments and Other Noncurrent Assets [Text Block]</t>
  </si>
  <si>
    <t xml:space="preserve">INVESTMENTS Investment at Fair Value Veritone Investment Agreement. On August 15, 2016, Acacia entered into an Investment Agreement with Veritone, Inc. (“Veritone”) pursuant to which Acacia funded in aggregate $20 million of loans to Veritone which were converted into 1,523,746 shares of Veritone’s common stock upon the public offering of Veritone common stock on May 17, 2017 (“IPO”), based on a conversion price of $13.61 per share. Veritone also issued Acacia a total of 154,312 warrants to purchase shares of Veritone’s common stock at an exercise price of $13.61 per share expiring in 2020. In addition, in August 2016, Veritone issued Acacia a five-year warrant to purchase up to $50 million worth of shares of Veritone’s common stock at an exercise price of $13.61 per share subject to certain adjustments. Upon the consummation of Veritone’s IPO, Acacia exercised its option to purchase an additional 2,150,335 shares of Veritone common stock, at an aggregate purchase price of $29.3 million . Acacia then received an additional warrant that provides for the issuance of an additional 809,400 shares of Veritone common stock at an exercise price of $13.61 per share expiring in 2022. Veritone Bridge Loan. On March 14, 2017, Acacia entered into an additional secured convertible promissory note with Veritone pursuant to which Acacia funded $4.0 million which was converted into 445,440 shares of Veritone’s common stock at a conversion price of $13.61 per share in the IPO. Acacia also received a 10-year warrant to purchase up to 156,720 shares of Veritone common stock at an exercise price of $13.61 per share expiring in 2027. As a result of the foregoing transactions, Acacia received an aggregate total of 4,119,521 of Veritone shares and 1,120,432 of warrants in Veritone. On October 5, 2018, a registration statement on Form S-3 registering all of Acacia’s shares of Veritone common stock was declared effective by the SEC. During the year ended December 31, 2018, Acacia sold 2,700,000 shares Veritone common stock at prices ranging from $4.95 to $10.44 and recorded a realized loss of $19.1 million . At December 31, 2018 , the fair value of the 1,419,521 shares of Veritone common stock owned by Acacia totaled $5,395,000 . At December 31, 2018 , the fair value of the 1,120,432 common stock purchase warrants held by Acacia totaled $2,064,000 . The Veritone common shares were subject to a lock-up agreement that expired on August 15, 2018, subsequent to which the fair value of the common stock (Level 1) and fair value of the common stock purchase warrants (Level 2) excluded a DLOM. Changes in the fair value of Acacia’s investment in Veritone are recorded as unrealized gains or losses in the consolidated statements of operations. For the period from the IPO on May 17, 2017 to December 31, 2017 and for the year ended December 31, 2018 , the accompanying consolidated statements of operations reflected the following (in thousands): 2018 2017 Gain on conversion of loans and accrued interest (1) $ — $ 2,671 Gain on exercise of warrant (2) — 4,616 Change in fair value of investment, warrants (11,895 ) 8,317 Change in fair value of investment, common stock (47,208 ) 33,922 Loss on sale of investment, common stock (19,095 ) — Net realized and unrealized gain (loss) on investment at fair value $ (78,198 ) $ 49,526 __________________________ (1) Pre-conversion difference between carrying value of Loan and accrued interest and the estimated fair value of common stock discounted for lack of marketability. (2) Pre-conversion difference between carrying value of Primary Warrant and the estimated fair value of common stock and 10% Warrant discounted for lack of marketability. Miso Robotics Investment In June 2017, Acacia made an investment in the Series A Preferred financing round for Miso Robotics, Inc. (“Miso Robotics”), an innovative leader in robotics and artificial intelligence solutions, totaling $2,250,000 , acquiring a 22.6% ownership interest in Series A preferred stock of Miso Robotics, and one board seat. In February 2018, Acacia made an additional equity investment in the Series B Preferred financing round for Miso Robotics totaling $6,000,000 , increasing its ownership interest (Series B preferred stock) in Miso Robotics to approximately 30% , and acquiring an additional board seat. </t>
  </si>
  <si>
    <t>Stockholders' Equity</t>
  </si>
  <si>
    <t>Stockholders' Equity Note [Abstract]</t>
  </si>
  <si>
    <t>STOCKHOLDERS’ EQUITY Repurchases of Common Stock. In February 2018, Acacia’s Board of Directors authorized the repurchase of up to $20,000,000 of the Company’s outstanding common stock in open market purchases or private purchases, from time to time, in amounts and at prices to be determined by the Board of Directors at its discretion (the “Stock Repurchase Program”). In determining whether or not to repurchase any shares of Acacia’s common stock, Acacia’s Board of Directors consider such factors as the impact of the repurchase on Acacia’s cash position, as well as Acacia’s capital needs and whether there is a better alternative use of Acacia’s capital. Acacia has no obligation to repurchase any amount of its common stock under the Stock Repurchase Program. Repurchases to date were made in the open market in compliance with applicable SEC rules. The authorization to repurchase shares presented an opportunity to reduce the outstanding share count and enhance stockholder value. The repurchased shares are expected to be retired. Monthly stock repurchases for the periods presented, all of which were purchased as part of a publicly announced plan or program, were as follows: Total Number of Shares Purchased Average Price paid per Share Approximate Dollar Value of Shares that May Yet be Purchased under the Program Plan Expiration May 1, 2018- May 30, 2018 1,190,420 $ 3.89 $ 15,366,000 February 28, 2019 Totals for 2018 1,190,420 $ 3.89 Tax Benefits Preservation Plan . On March 15, 2016, Acacia’s Board of Directors announced that it unanimously approved the adoption of a Tax Benefits Preservation Plan (the “Plan”). The purpose of the Plan is to protect the Company’s ability to utilize potential tax assets, such as net operating loss carryforwards (“NOLs”) and tax credits to offset potential future taxable income. The Plan is designed to reduce the likelihood that the Company will experience an ownership change by discouraging any (i) person or group from acquiring beneficial ownership of 4.9% or more of the Company’s outstanding common stock and (ii) any existing shareholders who, as of the time of the first public announcement of the adoption of the Plan, beneficially own more than 4.9% of the Company’s then-outstanding shares of the Company’s common stock from acquiring additional shares of the Company’s common stock (subject to certain exceptions). There is no guarantee, however, that the Plan will prevent the Company from experiencing an ownership change. In connection with the adoption of the Plan, Acacia’s Board of Directors authorized and declared a dividend distribution of one right for each outstanding share of the Company’s common stock to shareholders of record at the close of business on March 16, 2016. On or after the distribution date, each right would initially entitle the holder to purchase one one-thousandth of a share of the Company’s Series A Junior Participating Preferred Stock, $0.001 par value for a purchase price of $15.00</t>
  </si>
  <si>
    <t>Income Taxes</t>
  </si>
  <si>
    <t>Income Tax Disclosure [Abstract]</t>
  </si>
  <si>
    <t>INCOME TAXES Acacia’s provision for income taxes for the fiscal periods presented consisted of the following (in thousands): 2018 2017 Current: Federal $ — $ — State 87 90 Foreign 1,092 2,865 Total current 1,179 2,955 Deferred: Federal — — State — — Total deferred — — Provision for income taxes $ 1,179 $ 2,955 The tax effects of temporary differences and carryforwards that give rise to significant portions of deferred tax assets and liabilities consist of the following at December 31, 2018 and 2017 (in thousands): 2018 2017 Deferred tax assets: Net operating loss and capital loss carryforwards and credits $ 104,862 $ 90,871 Unrealized loss on investments held at fair value 2,455 — Stock compensation 1,365 2,635 Fixed assets and intangibles 3,330 6,197 Basis of investments in affiliates 286 984 Accrued liabilities and other 208 167 State taxes 26 35 Total deferred tax assets 112,532 100,889 Valuation allowance (112,532 ) (90,278 ) Total deferred tax assets, net of valuation allowance — 10,611 Deferred tax liabilities: Unrealized gain on investments held at fair value — (10,587 ) Other (18 ) (24 ) Total deferred tax liabilities (18 ) (10,611 ) Net deferred tax assets (liabilities) $ (18 ) $ — A reconciliation of the federal statutory income tax rate and the effective income tax rate is as follows: 2018 2017 Statutory federal tax rate - (benefit) expense 21 % 35 % State income and foreign taxes, net of federal tax effect (1 )% 8 % Foreign tax credit — % — % Noncontrolling interests in operating subsidiaries — % 1 % Nondeductible permanent items (1 )% 3 % Change in tax rate — % 102 % Valuation allowance (20 )% (137 )% (1 )% 12 % For the periods presented, the Company recorded full valuation allowances against its net deferred tax assets due to uncertainty regarding future realization pursuant to guidance set forth in ASC 740, “Income Taxes.” In future periods, if the Company determines it will more likely than not be able to realize certain of these amounts, the applicable portion of the benefit from the release of the valuation allowance will generally be recognized in the statements of operations in the period the determination is made. At December 31, 2018 , Acacia had U.S. federal and state income tax net operating loss carryforwards (“NOLs”) totaling approximately $222,861,000 and $19,471,000 , expiring between 2026 and 2038, and 2028 and 2038, respectively. Capital loss carryovers totaled $19,952,000 at December 31, 2018 , expiring between 2019 and 2023. As of December 31, 2018 , Acacia had approximately $51,508,000 of foreign tax credits, expiring between 2020 and 2026. In general, foreign taxes withheld may be claimed as a deduction on future U.S. corporate income tax returns, or as a credit against future U.S. income tax liabilities, subject to certain limitations. Tax expense for the periods presented primarily reflects foreign taxes withheld on revenue agreements executed with licensees in foreign jurisdictions and other state taxes. Excluding the impact of the change in valuation allowance and the impact of the federal tax rate change under the change in tax law described below, annual effective tax rates were 19% and 47% for fiscal years 2018 and 2017 , respectively. Results for fiscal year 2018 included an unrealized loss on Acacia’s investment in Veritone which created a deferred tax asset totaling approximately $2,455,000 . Results for fiscal year 2017 included an unrealized gain on Acacia’s investment in Veritone which created a deferred tax liability totaling approximately $10,587,000 . The 2017 deferred tax liability was reversed in fiscal year 2018 as a result of the 2018 unrealized loss on Acacia’s investment in Veritone and the realized loss on the sale of Veritone common stock. The effective tax rate reflects both the recognition of the deferred tax liability and the reversal of the valuation allowance. Effective January 1, 2017, the Company adopted a new standard that requires all income tax effects of awards to be recognized in the income statement when the awards vest or are settled. The adoption of this standard resulted in the Company recognizing gross federal and state deferred tax assets of $21,350,000 and $1,559,000 , respectively, for the year ended December 31, 2017 related to the impact of share-based payments to employees in prior periods. These deferred tax assets are fully offset by a valuation allowance and were impacted by the change in tax rate described below. Acacia is subject to taxation in the U.S. and in various state jurisdictions and incurs foreign tax withholdings on revenue agreements with licensees in certain foreign jurisdictions. With no material exceptions, Acacia is no longer subject to U.S. federal or state examinations by tax authorities for years before 2011. The California Franchise Tax Board is auditing the 2011 through 2016 California combined income tax returns. The California Franchise Tax Board has proposed adjustments for 2011 and 2012 that, if expensed, would not be material to the consolidated statements of operations for the periods presented. We have protested these adjustments. At December 31, 2018 and 2017 , the Company had total unrecognized tax benefits of approximately $808,000 . No interest and penalties have been recorded for the unrecognized tax benefits for the periods presented. At December 31, 2017, if recognized, approximately $808,000 of tax benefits, net of valuation allowance, would impact the Company’s effective tax rate. The Company does not expect that the liability for unrecognized tax benefits will change significantly within the next 12 months. Acacia recognizes interest and penalties with respect to unrecognized tax benefits in income tax expense. Acacia has identified no uncertain tax position for which it is reasonably possible that the total amount of unrecognized tax benefits will significantly increase or decrease within 12 months. On December 22, 2017, new U.S. tax legislation was enacted that has significantly changed the U.S. federal income taxation of U.S. corporations, including by reducing the U.S. corporate income tax rate to 21% , revising the rules governing net operating losses and foreign tax credits, and introducing new anti-base erosion provisions. For the year ended December 31, 2017, we reflected a write-down of our deferred income tax assets (including the value of our net operating loss carryforwards and our tax credit carryforwards) due the reduction of the U.S. corporate income tax rate and recorded a reduction of approximately $25,261,000</t>
  </si>
  <si>
    <t>Stock-Based Incentive Plans</t>
  </si>
  <si>
    <t>Share-based Compensation [Abstract]</t>
  </si>
  <si>
    <t>Stock-based Incentive Plans</t>
  </si>
  <si>
    <t>EQUITY-BASED INCENTIVE PLANS Stock-Based Incentive Plans The 2013 Acacia Research Corporation Stock Incentive Plan (“2013 Plan”) and the 2016 Acacia Research Corporation Stock Incentive Plan (“2016 Plan”) (collectively, the “Plans”) were approved by the stockholders of Acacia in May 2013 and June 2016, respectively. All Plans allow grants of stock options, stock awards and performance shares with respect to Acacia common stock to eligible individuals, which generally includes directors, officers, employees and consultants. Except as noted below, the terms and provisions of the Plans are identical in all material respects. Acacia’s compensation committee administers the discretionary option grant and stock issuance programs. The compensation committee determines which eligible individuals are to receive option grants or stock issuances under those programs, the time or times when the grants or issuances are to be made, the number of shares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 The exercise price of options is generally equal to the fair market value of Acacia’s common stock on the date of grant. Options generally begin to be exercisable six months to one year after grant and generally expire seven to ten years after grant. Stock options with time-based vesting generally vest over two to three years and restricted shares with time based vesting generally vest in full after two to three years (generally representing the requisite service period). The Plans terminate no later than the tenth anniversary of the approval of the incentive plans by Acacia’s stockholders. The Plans provide for the following separate programs: • Discretionary Option Grant Program . Under the discretionary option grant program, Acacia’s compensation committee may grant (1) non-statutory options to purchase shares of common stock to eligible individuals in the employ or service of Acacia or its subsidiaries (including employees, non-employee board members and consultants) at an exercise price not less than 85% of the fair market value of those shares on the grant date, and (2) incentive stock options to purchase shares of common stock to eligible employees at an exercise price not less than 100% of the fair market value of those shares on the grant date (not less than 110% of fair market value if such employee actually or constructively owns more than 10% of Acacia’s voting stock or the voting stock of any of its subsidiaries). • Stock Issuance Program . Under the stock issuance program, eligible individuals may be issued shares of common stock directly, upon the attainment of performance milestones or the completion of a specified period of service or as a bonus for past services. Under this program, the purchase price for the shares shall not be less than 100% of the fair market value of the shares on the date of issuance, and payment may be in the form of cash or past services rendered. The eligible individuals shall have full stockholder rights with respect to any shares of Common Stock issued to them under the Stock Issuance Program, whether or not their interest in those shares is vested. Accordingly, the eligible individuals shall have the right to vote such shares and to receive any regular cash dividends paid on such shares. • Automatic Option Grant Program . Through fiscal year 2016, each non-employee director received restricted stock units or stock options for the number of shares determined by dividing the annual retainer by the grant date fair value of Acacia’s common stock on the grant date. In addition, each new non-employee director received restricted stock units or stock options for the number of shares determined by dividing the annual board of directors retainer by the grant date fair value of Acacia’s common stock on the commencement date. These restricted stock units and stock options vested in a series of twelve quarterly installments over the three year period following the grant date, subject to immediate acceleration upon a change in control. Acacia will deliver the unrestricted shares corresponding to the vested restricted stock units within thirty (30) days after the first to occur of the following events: (i) the fifth (5th) anniversary of the grant date; or (ii) termination of the non-employee director’s service as a member of the Company’s Board of Directors. The non-employee directors do not have any rights, benefits or entitlements with respect to any shares unless and until the shares have been delivered. The number of shares of Common Stock initially reserved for issuance under the 2013 Plan was 4,750,000 shares. No new additional shares will be added to the 2013 Plan without security holder approval (except for shares subject to outstanding awards that are forfeited or otherwise returned to the 2013 Plan). The stock issuable under the 2013 Plan shall be shares of authorized but unissued or reacquired Common Stock, including shares repurchased by the Company on the open market. In June 2016, 625,390 shares of common stock available for issuance under the 2013 Plan were transferred into the 2016 Plan. At December 31, 2018 , there were 709,000 shares available for grant under the 2013 Plan. The number of shares of Common Stock initially reserved for issuance under the 2016 Plan was 4,500,000 shares plus 625,390 shares of common stock available for issuance under the 2013 Plan, as of the effective date of the Plan. At December 31, 2018 , there were 3,689,000 shares available for grant under the 2016 Plan. Upon the exercise of stock options, the granting of restricted stock, or the delivery of shares pursuant to vested restricted stock units, it is Acacia’s policy to issue new shares of common stock. Acacia’s board of directors may amend or modify the Plans at any time, subject to any required stockholder approval. As of December 31, 2018 , there are 7,938,000 shares of common stock reserved for issuance under the Plans. Stock-based award grant activity for the periods presented was as follows: 2018 2017 Shares Aggregate fair value (in thousands) Shares Aggregate fair value (in thousands) Restricted stock awards with time-based service conditions 102,000 $ 386 — $ — Stock options with time-based service vesting conditions 930,000 1,588 1,368,000 2,930 Total incentive awards granted 1,032,000 $ 1,974 1,368,000 $ 2,930 The following table summarizes stock option activity for the Plans for the year ended December 31, 2018 : Weighted-Average Options Exercise Price Remaining Contractual Term Aggregate Intrinsic Value Outstanding at December 31, 2017 5,830,000 $ 5.13 Granted 930,000 $ 3.91 Exercised (83,000 ) $ 3.12 Expired/forfeited (3,168,000 ) $ 5.00 Outstanding at December 31, 2018 3,509,000 $ 4.96 4.1 years $ — Vested 2,339,000 $ 4.82 3.2 years $ — Exercisable at December 31, 2018 2,339,000 $ 4.82 3.2 years $ — The aggregate intrinsic value of options exercised during the years ended December 31, 2018 and 2017 was $51,000 and $296,000 , respectively. The aggregate intrinsic value of options vested during the year ended December 31, 2018 was $0 . The aggregate fair value of options granted during the year ended December 31, 2018 was $1,588,000 . The aggregate fair value of options vested during the years ended December 31, 2018 and 2017 was $1,918,000 and $2,009,000 , respectively. As of December 31, 2018 , the total unrecognized compensation expense related to nonvested stock option awards was $844,000 , which is expected to be recognized over a weighted-average term of approximately 1 year . The following table summarizes nonvested restricted share activity for the year ended December 31, 2018 : Nonvested Restricted Shares Weighted Average Grant Date Fair Value Nonvested restricted stock at December 31, 2017 123,000 $ 4.77 Granted 102,000 $ 3.79 Vested (225,000 ) $ 4.32 Canceled — $ — Nonvested restricted stock at December 31, 2018 — $ — The weighted-average grant date fair value of nonvested restricted stock granted during the years ended December 31, 2018 and 2016 was $3.79 and $3.12 , respectively. There were no grants of restricted stock during the year ended December 31, 2017. The aggregate fair value of restricted stock that vested during the years ended December 31, 2018 and 2017 was $972,000 and $1,560,000 , respectively. As of December 31, 2018 , there was no unrecognized compensation expense related to nonvested restricted stock awards. The following table summarizes restricted stock unit activity for the year ended December 31, 2018 : Restricted Stock Units Weighted Average Grant Date Fair Value Nonvested restricted stock units outstanding at December 31, 2017 2,000 $ 16.72 Vested (2,000 ) $ 16.72 Nonvested restricted stock units outstanding at December 31, 2018 — $ — Vested restricted stock units outstanding at December 31, 2018 31,000 $ 15.43 There were no restricted units granted during the years ended December 31, 2018 and 2017 . The aggregate fair value of restricted stock units that vested during the years ended December 31, 2018 and 2017 was $40,000 and $200,000 , respectively. As of December 31, 2018 , there was no unrecognized compensation expense related to restricted stock unit awards. Profits Interest Plan On February 16, 2017, AIP Operation LLC, a Delaware limited liability company (“AIP”), and an indirect subsidiary of Acacia, adopted a Profits Interest Plan (the “Plan”) that provides for the grant of membership interests in AIP to certain members of management and the Board of Directors of Acacia as compensation for services rendered for or on behalf of AIP. Each profits interest unit granted pursuant to the Plan is intended to qualify as a “profits interest” for U.S. federal income tax purposes and will only have value to the extent the fair value of AIP increases beyond the fair value at the issuance date of the membership interests. The membership interests are represented by units (the “Units”) reserved for the issuance of awards under the Plan. The Units entitle the holders to share in or be allocated certain AIP profits and losses and to receive or share in AIP distributions pursuant to the AIP Limited Liability Company Operating Agreement entered into as of February 16, 2017 (the “LLC Agreement”). In connection with the adoption of the Plan, a form of Profits Interest Agreement was approved pursuant to which Units may be granted from time to time. Units vest upon AIP’s achievement of certain performance milestones (one-third upon 150% appreciation, and the remaining two-thirds upon 300% appreciation in value of Acacia’s aggregate investment in Veritone), subject to the continued service of the recipient, and are subject to the terms and conditions of the Plan, the Profits Interest Agreement and the LLC Agreement. The Units were fully vested in September 2017. Acacia owns 60% of the membership interests in AIP and at all times will control AIP. Acacia from time to time may contribute to AIP certain assets or securities related to portfolio companies in which Acacia holds an interest. Units may be awarded as one-time, discretionary grants to recipients. As of December 31, 2018 , AIP holds the Veritone 10% Warrant described at Note 6 . Profits interests totaling 400 Units, or 40% of the membership interests in AIP, were granted in February 2017, with an aggregate grant date fair value of $722,000 . The fair value of the Units totaled $591,000 as of December 31, 2018 . Upon full vesting of the units in September 2017, all previously unrecognized compensation expense was immediately recognized. Compensation expense for the periods presented was comprised of the following: 2018 2017 Restricted stock awards with time-based service conditions $ 460 $ 1,025 Restricted stock unit awards with time-based service conditions 1 161 Restricted stock awards with performance-based vesting conditions — 121 Stock options with time-based service vesting conditions 1,672 2,165 Stock options with market-based vesting conditions — 2,372 Profits interests units (2,450 ) 3,041 Total compensation expense $ (317 ) $ 8,885</t>
  </si>
  <si>
    <t>Commitments and Contingencies</t>
  </si>
  <si>
    <t>Commitments and Contingencies Disclosure [Abstract]</t>
  </si>
  <si>
    <t>COMMITMENTS AND CONTINGENCIES Operating Leases Acacia leases certain office space under various operating lease agreements expiring at various dates from 2019 through 2020. Minimum annual rental commitments, net of guaranteed sublease income, for operating leases having initial or remaining noncancellable lease terms in excess of one year are as follows (in thousands): Years ending December 31, 2019 $ 599 2020 89 Total minimum lease payments $ 688 Rent expense for the years ended December 31, 2018 and 2017 approximated $1,106,000 and $1,392,000 , respectively. Rental payments are expensed in the statements of operations in the period to which they relate. Scheduled rent increases are amortized on a straight-line basis over the lease term. During the year ended December 31, 2018, we recorded a one-time charge of $629,000 for the excess of lease payments over anticipated sublease income through expiration of the lease. Inventor Royalties and Contingent Legal Expenses In connection with the investment in certain patents and patent rights, certain of Acacia’s operating subsidiaries executed rela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Acacia’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on a scaled percentage of any negotiated fees, settlements or judgments awarded based on how and when the fees, settlements or judgments are obtained. Patent Enforcement Certain of Acacia’s operating subsidiaries are often required to engage in litigation to enforce their patents and patent rights. In connection with any of Acacia’s operating subsidiaries’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Acacia or its operating subsidiaries or award attorney’s fees and/or expenses to a defendant(s), which could be material. Other On June 17, 2015, Celltrace Communications Ltd. (“Celltrace”) filed a lawsuit against Acacia in U.S. District Court for the Southern District of New York, Case No. 1:15-cv-04746, alleging, among other things, significant damages for alleged breach of contract, unjust enrichment and fraud. Acacia disputes the allegations and does not believe that Celltrace is entitled to any damages. Acacia successfully moved to compel arbitration of the dispute, and the District Court stayed the litigation pending arbitration before the International Court of Arbitration for the International Chamber of Commerce (the “ICC”). Celltrace appealed the decision to the U.S. Court of Appeals for the Second Circuit, which denied the appeal. Celltrace filed its request for arbitration of the claims with the ICC on November 28, 2016. Acacia filed an answer denying all allegations of wrongdoing and asserting affirmative defenses. A tribunal was appointed to preside over the arbitration and conducted its first case management conference on June 26, 2017. The parties conducted discovery and submitted their cases in chief to the tribunal in a series of written submissions per the tribunal’s orders between January 2018 and December 2018. The tribunal held an evidentiary hearing with live witness testimony in New York City between February 4, 2019 and February 13, 2019. At the end of the hearing, the tribunal set a schedule for post-hearing briefing by the parties, which is currently scheduled to conclude in April 2019, after which the tribunal will render a decision. Acacia continues to vigorously contest all allegations of wrongdoing. On December 6, 2017, the Federal Court of Canada allowed a counterclaim for invalidity of a patent asserted by Rapid Completions LLC and awarded costs payable by Rapid Completions LLC in an amount to be determined. Acacia is subject to claims, counterclaims and legal actions that arise in the ordinary course of business. Management believes that the ultimate liability with respect to these claims and legal actions, if any, will not have a material effect on Acacia’s consolidated financial position, results of operations or cash flows. Fiscal year 2018 operating expenses included expenses for settlement and contingency accruals totaling $2,602,000 , net of prior accruals. Guarantees and Indemnifications Certain of Acacia’s operating subsidiaries have made guarantees and indemnities under which they may be required to make payments to a guaranteed or indemnified party, in relation to certain transactions, including revenue transactions in the ordinary course of business. In connection with certain facility leases, Acacia and certain of its operating subsidiaries have indemnified lessors for certain claims arising from the facilities or the leases. Acacia indemnifies its directors and officers to the maximum extent permitted under the laws of the State of Delaware. However, Acacia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that Acacia could be obligated to make. To date, Acacia has made no payments related to these guarantees and indemnities. Acacia estimates the fair value of its indemnification obligations to be insignificant based on this history and therefore, have not recorded any liability for these guarantees and indemnities in the accompanying consolidated balance sheets. Additionally, no events or transactions have occurred that would result in a material liability at December 31, 2018 . Other</t>
  </si>
  <si>
    <t>Retirement Savings Plan and Executive Severance Policy</t>
  </si>
  <si>
    <t>RETIREMENT SAVINGS PLAN AND EXECUTIVE SEVERANCE POLICY [Abstract]</t>
  </si>
  <si>
    <t>RETIREMENT SAVINGS PLAN AND EXECUTIVE SEVERANCE POLICY Retirement Savings Plan. Acacia has an employee savings and retirement plan under section 401(k) of the Code (the “Plan”). The Plan is a defined contribution plan in which eligible employees may elect to have a percentage of their compensation contributed to the Plan, subject to certain guidelines issued by the Internal Revenue Service. Acacia may contribute to the Plan at the discretion of the board of directors. There were no contributions made by Acacia during the periods presented. Executive Severance Policy. Under Acacia’s Amended Executive Severance Policy, full-time employees as of July 2017 and prior with the title of Senior Vice President and higher (“SVP and higher”) are entitled to receive certain benefits upon termination of employment. If employment of an SVP and higher employee is terminated for other than cause or other than on account of death or disability, Acacia will (i) promptly pay to the SVP and higher employee a lump sum amount equal to the aggregate of (a) accrued obligations (i.e., annual base salary through the date of termination to the extent not theretofore paid and any compensation previously deferred (together with any accrued interest or earnings thereon) and any accrued vacation pay, and reimbursable expenses, in each case to the extent not theretofore paid) and (b) three (3) months of base salary for each full year that the SVP and higher employee was employed by the Company (the “Severance Period”), up to a maximum of twelve (12) months (eighteen (18) months for executive officers of Acacia Research Corporation) of base salary, and (ii) provide to the SVP and higher employee, Acacia paid COBRA coverage for the medical and dental benefits selected in the year in which the termination occurs, for the duration of the Severance Period. Results for the year ended December 31, 2018 and 2017 include $2,458,000 and $1,421,000</t>
  </si>
  <si>
    <t>Supplemental Cash Flow Information</t>
  </si>
  <si>
    <t>Supplemental Cash Flow Information [Abstract]</t>
  </si>
  <si>
    <t>SUPPLEMENTAL CASH FLOW INFORMATION Cash paid for state income taxes totaled $140,000 and $181,000 for the years ended December 31, 2018 and 2017 , respectively. Foreign taxes withheld totaled $1,093,000 and $2,865,000 for the years ended December 31, 2018 and 2017 , respectively. Refer to Note 4 for accrued foreign taxes payable. Refer to Note 6</t>
  </si>
  <si>
    <t>Recent Accounting Pronouncements (Notes)</t>
  </si>
  <si>
    <t>New Accounting Pronouncements and Changes in Accounting Principles [Text Block]</t>
  </si>
  <si>
    <t xml:space="preserve">RECENT ACCOUNTING PRONOUNCEMENTS Recent Accounting Pronouncements - Recently Adopted. In May 2014, the FASB issued a new accounting standards update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In doing so, the Company is required to use more judgment and make more estimates in connection with the accounting for revenue contracts with customers than under previous guidance, as described in Note 2. Under the standard, (i) an entity should account for a promise to provide a customer with a right to access the entity’s IP as a performance obligation satisfied over time because the customer will simultaneously receive and consume the benefit from the entity’s performance of providing access to its IP as the performance occurs, and (ii) an entity’s promise to provide a customer with the right to use its IP is satisfied at a point in time. In addition, revenues from contracts with significant financing components should be recognized at an amount that reflects the price that a customer would have paid if the customer had paid cash for the goods or services when they transfer to the customer (i.e. adjustment for the time value of money). For sales and usage based royalties, the new standard requires that the Company include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The Company used the modified retrospective method of adoption and recognized the cumulative effect of initially applying the new revenue standard as an adjustment to the opening balance of retained earnings on January 1, 2018. Comparative prior year periods were not adjusted. The new accounting standard was applied to all contracts at the date of initial application. The cumulative effect of applying the new revenue standard, primarily relating to financing components of contracts executed in prior periods and estimates of variable consideration for sales and usage based royalty agreements executed in prior periods, was as follows (in thousands): Balance at December 31, 2017 Adjustments Due to ASC 606 Balance at January 1, 2018 Balance Sheets: Accounts receivable $ 153 $ 4,542 $ 4,695 Royalties and contingent legal fees payable 1,601 1,728 3,329 Accumulated deficit (320,018 ) 2,506 (317,512 ) Noncontrolling interests 1,358 308 1,666 The impact of the adoption of the new accounting standard on the condensed consolidated balance sheet and statement of operations was as follows (in thousands): December 31, 2018 Balance as Reported Balance under Legacy GAAP Effect of Change Balance Sheets: Accounts receivable $ 32,884 $ 28,500 $ 4,384 Royalties and contingent legal fees payable 22,688 20,404 2,284 Year Ended December 31, 2018 Balance as Reported Balance under Legacy GAAP Effect of Change Statements of Operations: Revenues $ 131,506 $ 131,723 $ 217 Inventor royalties $ 35,168 $ 34,295 $ (873 ) Contingent legal fees $ 31,501 $ 32,020 $ 519 In May 2017, the FASB issued amended guidance to clarify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This amendment is effective prospectively for annual periods beginning on or after December 15, 2017. The adoption of this standard did not have a material impact on the Company’s condensed consolidated financial statements. Recent Accounting Pronouncements - Not Yet Adopted. </t>
  </si>
  <si>
    <t>Fair Value Disclosures (Notes)</t>
  </si>
  <si>
    <t>Fair Value Disclosures [Abstract]</t>
  </si>
  <si>
    <t>Fair Value Disclosures [Text Block]</t>
  </si>
  <si>
    <t xml:space="preserve"> FAIR VALUE DISCLOSURES Acacia holds the following types of financial instruments at December 31, 2018 and 2017. Trading securities - debt. Debt securities includes corporate bonds with fair value that is determined by third party quotations from outside pricing services and/or computerized pricing models, which may be based on transactions, bids or estimates. Acacia classifies the fair value of corporate bonds within Level 2 of the valuation hierarchy. Trading securities - equity. Equity securities includes investments in public companies common stock and are recorded at fair value based on the quoted market price of each share on the valuation date. The fair value of these securities are within Level 1 of the valuation hierarchy. Investments at fair value - common stock . Acacia’s equity investment in Veritone common stock is recorded at fair value based on the quoted market price of Veritone’s common stock on the applicable valuation date. The fair value at December 31, 2017 was adjusted for an estimated discount for lack of marketability (“DLOM”) associated with the restricted nature of the common shares under a lock-up agreement at December 31, 2017 (Level 3 input). At December 31, 2018, there were no restrictions on the common shares and the investment in common shares was transfered from Level 3 to Level 1. Investments at fair value - warrants. Warrants are recorded at fair value, as based on the Black-Scholes option-pricing model (Level 2). Warrants on securities under a lock-up agreement are adjusted for an estimated discount for lack of marketability (“DLOM”) associated with the restricted nature of the common shares (Level 3). Profits interests. </t>
  </si>
  <si>
    <t>Related Party Transactions (Notes)</t>
  </si>
  <si>
    <t>Related Party Transactions [Abstract]</t>
  </si>
  <si>
    <t>Related Party Transactions Disclosure [Text Block]</t>
  </si>
  <si>
    <t>RELATED PARTY TRANSACTIONS During the year ended December 31, 2018, the Company paid $976,000</t>
  </si>
  <si>
    <t>Quarterly Financial Data</t>
  </si>
  <si>
    <t>Quarterly Financial Data [Abstract]</t>
  </si>
  <si>
    <t>QUARTERLY FINANCIAL DATA (unaudited) The following table sets forth unaudited consolidated statements of operations data for the eight quarters in the period ended December 31, 2018 . This information has been derived from Acacia’s unaudited condensed consolidated financial statements that have been prepared on the same basis as the audited consolidated financial statements and, in the opinion of management, include all adjustments, consisting of normal recurring adjustments, necessary for a fair statement of the information when read in conjunction with the audited consolidated financial statements and related notes thereto. Acacia’s quarterly results have been, and may in the future be, subject to significant fluctuations. As a result, Acacia believes that results of operations for interim periods should not be relied upon as any indication of the results to be expected in any future periods. Quarter Ended Mar. 31, Jun. 30, Sept. 30, Dec. 31, Mar. 31, Jun. 30, Sept. 30, Dec. 31, 2018 2018 2018 2018 2017 2017 2017 2017 (Unaudited, in thousands, except share and per share information) Revenues $ 62,093 $ 6,485 $ 13,725 $ 49,203 $ 8,854 $ 16,457 $ 36,633 $ 3,458 Portfolio operations: Inventor royalties 21,744 1,241 1,181 11,002 666 4,273 — 13 Contingent legal fees 15,759 1,037 2,949 11,756 627 3,236 12,173 646 Patent acquisition expenses 4,000 — — — — — — — Litigation and licensing expenses - patents 2,989 2,639 1,549 1,689 6,386 4,134 4,073 3,626 Amortization of patents 5,330 5,278 4,952 11,560 5,515 5,571 5,625 5,443 Impairment of patent-related intangible assets — 28,210 — — — — 2,248 — Other portfolio expenses — — 2,202 400 — — — 1,200 Total portfolio operations 49,822 38,405 12,833 36,407 13,194 17,214 24,119 10,928 Net revenue (loss) 12,271 (31,920 ) 892 12,796 (4,340 ) (757 ) 12,514 (7,470 ) General and administrative expenses (including non-cash stock compensation expense) 3,301 6,916 5,855 2,778 7,236 7,167 12,956 (140 ) Operating income (loss) 8,970 (38,836 ) (4,963 ) 10,018 (11,576 ) (7,924 ) (442 ) (7,330 ) Total other income (expense) (40,890 ) 10,615 (27,595 ) (20,988 ) 696 (4,862 ) 159,027 (102,950 ) Income (loss) before provision for income taxes (31,920 ) (28,221 ) (32,558 ) (10,970 ) (10,880 ) (12,786 ) 158,585 (110,280 ) Provision for income taxes (191 ) (285 ) (306 ) (397 ) (1,241 ) (1,478 ) (216 ) (20 ) Net income (loss) including noncontrolling interests (32,111 ) (28,506 ) (32,864 ) (11,367 ) (12,121 ) (14,264 ) 158,369 (110,300 ) Net (income) loss attributable to noncontrolling interests in subsidiaries 73 79 (331 ) (2 ) 291 12 96 97 Net income (loss) attributable to Acacia Research Corporation $ (32,038 ) $ (28,427 ) $ (33,195 ) $ (11,369 ) $ (11,830 ) $ (14,252 ) $ 158,465 $ (110,203 ) Net income (loss) per common share attributable to Acacia Research Corporation: Basic and diluted income (loss) per share $ (0.63 ) $ (0.57 ) $ (0.67 ) $ (0.23 ) $ (0.24 ) $ (0.28 ) $ 3.13 $ (2.18 ) Weighted-average number of shares outstanding, basic 50,632,958 50,061,812 49,557,748 49,639,172 50,333,056 50,499,948 50,554,234 50,590,460 Weighted-average number of shares outstanding, diluted 50,632,958 50,061,812 49,557,748 49,639,172 50,333,056 50,499,948 50,599,974 50,590,460</t>
  </si>
  <si>
    <t>Summary of Significant Accounting Policies (Policies)</t>
  </si>
  <si>
    <t>Fiscal Period</t>
  </si>
  <si>
    <t xml:space="preserve">Accounting Principles.  The consolidated financial statements and accompanying notes are prepared on the accrual basis of accounting in accordance with generally accepted accounting principles in the United States of America ("U.S. GAAP"). </t>
  </si>
  <si>
    <t>Consolidation, Subsidiaries or Other Investments, Consolidated Entities</t>
  </si>
  <si>
    <t>Principles of Consolidation.  The accompanying consolidated financial statements include the accounts of Acacia and its wholly and majority-owned and controlled subsidiaries. Material intercompany transactions and balances have been eliminated in consolidation.</t>
  </si>
  <si>
    <t>Net income (loss) attributable to noncontrolling interest</t>
  </si>
  <si>
    <t xml:space="preserve">Noncontrolling interests in Acacia’s majority-owned and controlled operating subsidiaries (“noncontrolling interests”) are separately presented as a component of stockholders’ equity. Consolidated net income or (loss) is adjusted to include the net (income) or loss attributed to noncontrolling interests in the consolidated statements of operations. Refer to the accompanying consolidated statements of stockholders’ equity for total noncontrolling interests. </t>
  </si>
  <si>
    <t>Revenue Recognition</t>
  </si>
  <si>
    <t>Revenue Recognition. Revenue is recognized upon transfer of control of promised bundled IP rights (hereinafter “IP Rights”) and other contractual performance obligations to licensees in an amount that reflects the consideration we expect to receive in exchange for those IP Rights. Revenue contracts that provide promises to grant the right to use IP Rights as they exist at the point in time at which the IP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P Rights for patented technologies owned or controlled by Acacia (“Paid-up Revenue Agreements”). Revenues also included license fees from sales-based revenue contracts, the majority of which were originally executed in prior periods, that provide for the payment of quarterly license fees based on quarterly sales of applicable product units by licensees (“Recurring Revenue Agreements”). Revenues may also include court ordered settlements or awards related to our patent portfolio ("Other Settlements") or sales of our patent portfolio ("Sales") . IP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P Rights granted were perpetual in nature, extending until the legal expiration date of the related patents. The individual IP Rights are not accounted for as separate performance obligations, as (i) the nature of the promise, within the context of the contract, is to transfer combined items to which the promised IP Rights are inputs and (ii) the Company's promise to transfer each individual IP right described above to the customer is not separately identifiable from other promises to transfer IP Rights in the contract. Since the promised IP Rights are not individually distinct, the Company combined each individual IP right in the contract into a bundle of IP rights that is distinct, and accounted for all of the IP Rights promised in the contract as a single performance obligation. The IP Rights granted were “functional IP rights” that have significant standalone functionality. Acacia's subsequent activities do not substantively change that functionality and do not significantly affect the utility of the IP to which the licensee has rights. Acacia’s operating subsidiaries have no further obligation with respect to the grant of IP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P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 30-90 days of execution of the contract, or the end of the quarter in which the sale or usage occurs for Recurring Revenue Agreements. Contractual payments made by licensees are generally non-refundable. For sales-based royalties,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Notwithstanding, revenue is recognized for a sales-based royalty promised in exchange for a license of IP Rights when the later of (i) the subsequent sale or usage occurs, or (ii) the performance obligation to which some or all of the sales-based royalty has been allocated has been satisfied. Estimates are generally based on historical levels of activity, if available. Revenues from contracts with significant financing components (either explicit or implicit) are recognized at an amount that reflects the price that a licensee would have paid if the licensee had paid cash for the IP Rights when they transfer to the licensee. In determining the transaction price, the Company adjusts the promised amount of consideration for the effects of the time value of money. As a practical expedient, the Company does not adjust the promised amount of consideration for the effects of a significant financing component if the Company expects, at contract inception, that the period between when the entity transfers promised IP Rights to a customer and when the customer pays for the IP Rights will be one year or less.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to grant a license is distinct from other promised goods or services, evaluating whether a license transfers to a customer at a point in time or over time, allocating the transaction price to separate performance obligations, determining whether contracts contain a significant financing component, and estimating revenues recognized at a point in time for sales-based royalties. Revenues were comprised of the following for the periods presented (in thousands): 2018 2017 Paid-up Revenue Agreements $ 100,496 $ 59,020 Recurring Revenue Agreements 13,040 6,382 Other Settlements 3,470 — Sales 14,500 — $ 131,506 $ 65,402</t>
  </si>
  <si>
    <t>Cost of Revenues</t>
  </si>
  <si>
    <t>Portfolio Operations.</t>
  </si>
  <si>
    <t>Inventor Royalties and Contingent Legal Expenses</t>
  </si>
  <si>
    <t xml:space="preserve">Inventor Royalties and Contingent Legal Expenses. Inventor royalties are expensed in the consolidated statements of operations in the period that the related revenues are recognized. In certain instances, pursuant to the terms of the underlying inventor agreements, upfront advances paid to patent owners by Acacia’s operating subsidiaries are recoverable from future net revenues. Patent costs that are recoverable from future net revenues are amortized over the estimated economic useful life of the related patents, or as the prepaid royalties are earned by the inventor, as appropriate, and the related expense is included in amortization expense in the consolidated statements of operations. Any unamortized upfront advances recovered from net revenues are expensed in the period recovered, and included in amortization expense in the consolidated statements of operations. Cost of revenues for fiscal year 2018 included $4.0 million of costs to acquire certain patent rights related to revenues recognized in the period. </t>
  </si>
  <si>
    <t>Cash and Cash Equivalents</t>
  </si>
  <si>
    <t>Marketable Securities</t>
  </si>
  <si>
    <t xml:space="preserve">Trading Securities- Debt. Investments in debt securities are reported at fair value on a recurring basis, with related realized and unrealized gains and losses recorded in the statements of operations in other income (expense). Realized and unrealized gains and losses are recorded based on the specific identification method. Interest is included in other income (expense). Trading Securities - Equity. Investments in equity securities are reported at fair value on a recurring basis, with related realized and unrealized gains and losses in the value of such securities recorded in the statements of operations in other income (expense). Dividend income is included in other income (expense). Impairment of Short-term Investments. Acacia evaluates its investments in marketable securities for potential impairment, employing a methodology on a quarterly basis that considers available quantitative and qualitative evidence. If the cost or carrying value of an investment exceeds its estimated fair value, the Company evaluates, among other factors, general market conditions, credit quality of instrument issuers, the duration and extent to which the fair value is less than cost, and the Company’s intent and ability to hold, or plans or ability to sell. Fair value is estimated based on publicly available market </t>
  </si>
  <si>
    <t>Concentrations of Credit Risk</t>
  </si>
  <si>
    <t xml:space="preserve">Concentration of Credit Risks. Financial instruments that potentially subject Acacia to concentrations of credit risk are cash equivalents, short-term investments and accounts receivable. Acacia places its cash equivalents and short-term investments primarily in highly rated money market funds and investment grade marketable securities. Cash and cash equivalents are also invested in deposits with certain financial institutions and may, at times, exceed federally insured limits. Acacia has not experienced any significant losses on its deposits of cash and cash equivalents. Three licensees individually accounted for 45% , 17% and 17% , respectively, of revenues recognized during the year ended December 31, 2018 . Three licensees individually accounted for 54% , 21% and 10% , respectively, of revenues recognized during the year ended December 31, 2017 . Four licensees individually represented approximately 38% , 36% , 12% and 11% , respectively, of accounts receivable at December 31, 2018 . One licensee individually represented 100% of accounts receivable at December 31, 2017 . For 2018 and 2017 , 26% and 39% , respectively, of revenues were attributable to licensees domiciled in foreign jurisdictions, based on the jurisdiction of the entity obligated to satisfy payment obligations pursuant to the applicable revenue arrangement. The Company does not have any material foreign operations. </t>
  </si>
  <si>
    <t>Fair Value of Financial Instruments</t>
  </si>
  <si>
    <t>Fair Value of Financial Instruments.  The carrying value of cash and cash equivalents, accounts receivables, and current liabilities approximates their fair values due to their short-term maturities.</t>
  </si>
  <si>
    <t>Furniture and Equipment</t>
  </si>
  <si>
    <t>Property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consolidated statements of operations for the period of sale or disposal. Depreciation and amortization is computed on a straight-line basis over the following estimated useful lives of the assets: Furniture and fixtures 3 to 5 years Computer hardware and software 3 to 5 years Leasehold improvements 2 to 5 years (Lesser of lease term or useful life of improvement) Rental payments on operating leases are charged to expense in the consolidated statements of operations on a straight-line basis over the lease term.</t>
  </si>
  <si>
    <t>Patents. Patents include the cost of patents or patent rights (hereinafter, collectively “patents”) acquired from third-parties or obtained in connection with business combinations. Patent costs are amortized utilizing the straight-line method over their remaining economic useful lives, ranging from one to five years</t>
  </si>
  <si>
    <t>Fair Value Measurements</t>
  </si>
  <si>
    <t>Fair Value Measurements. U.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i) Level 1 - Observable Inputs : Quoted prices in active markets for identical investments; (ii) Level 2 - Pricing Models with Significant Observable Inputs : Other significant observable inputs, including quoted prices for similar investments, interest rates, credit risk, etc.; and (iii) Level 3 - Unobservable Inputs : Significant unobservable inputs, including the entity’s own assumptions in determining the fair value of investments. Whenever possible, the Company is required to use observable market inputs (Level 1 - quoted market prices) when measuring fair value. In such cases, the level at which the fair value measurement falls is determined based on the lowest level input that is significant to the fair value measurement. The assessment of the significance of a particular input requires judgment and considers factors specific to the asset or liability being measured. In certain cases, inputs used to measure fair value fall into different levels of the fair value hierarchy. Financial assets and liabilities measured at fair value on a recurring basis were as follows (in thousands): Level 1 Level 2 Level 3 Assets as of December 31, 2018: Trading securities - debt $ — $ 33,642 $ — Trading securities - equity 3,012 — — Investment at fair value - warrants (Note 6) — 2,064 — Investment at fair value - common stock (Note 6) 5,395 — — Total recurring fair value measurements as of December 31, 2018 $ 8,407 $ 35,706 $ — Assets as of December 31, 2017: Investments at fair value (Note 6) $ — $ — $ 104,754 Liabilities as of December 31, 2018: Profits interest units $ — $ 591 $ — Liabilities as of December 31, 2017: Profits interest units $ — $ — $ 3,041 A reconciliation of the activity for fair value measurements categorized within Level 3 for the year ended December 31, 2018 is as follows (in thousands): Investment at Fair Value Other Liabilities Common Stock Warrants Total Profits Interest Units Opening balance as of January 1, 2018 $ 90,795 $ 13,959 $ 104,754 $ 3,041 Total gains and losses included in earnings for the period (1) Non-cash stock compensation expense - Profits Interests — — — (2,450 ) Change in fair value of investment, net (47,208 ) (11,895 ) (59,103 ) — Realized loss on sale (19,095 ) — (19,095 ) — Purchases, issues, sales and settlements (19,097 ) — (19,097 ) — Transfers to Level 1 and Level 2 (5,395 ) (2,064 ) (7,459 ) (591 ) Total recurring fair value measurements (1) $ — $ — $ — $ — ____________________ (1) All gains and losses included in earnings for the period presented relate to assets and liabilities held as of December 31, 2018 and December 31, 2017. (2) Refer to Note 6 for information regarding purchases, issues, sales and settlements activity for the years ended December 31, 2018 and 2017. . On an individual investment basis, Acacia may elect to account for investments in companies where the Company has the ability to exercise significant influence over operating and financial policies of the investee, at fair value. If the fair value option is applied to an investment that would otherwise be accounted for under the equity method of accounting, it is applied to all of the financial interests in the same entity that are eligible items (i.e. common stock and warrants).</t>
  </si>
  <si>
    <t>Equity Method Investments [Policy Text Block]</t>
  </si>
  <si>
    <t xml:space="preserve">Other Investments . Equity investments in common stock and in-substance common stock without readily determinable fair values in companies over which the Company has the ability to exercise significant influence, are accounted for using the equity method of accounting. Acacia includes its proportionate share of earnings and/or losses of its equity method investees in equity in earnings (losses) of investee in the condensed consolidated statements of operations. Investments in preferred stock with substantive liquidation preferences are accounted for at cost, (subject to impairment considerations, as described below, if any), as adjusted for the impact of changes resulting from observable price changes in orderly transactions for identical or similar investments of the same issuer. In-substance common stock is an investment in an entity that has risk and reward characteristics that are substantially similar to that entity's common stock. An investment in preferred stock with substantive liquidation preferences over common stock, is not substantially similar to common stock, and therefore is not considered in-substance common stock. A liquidation preference is substantive if the investment has a stated liquidation preference that is significant, from a fair value perspective, in relation to the purchase price of the investment. A liquidation preference in an investee that has sufficient subordinated equity from a fair value perspective is substantive because, in the event of liquidation, the investment will not participate in substantially all of the investee's losses, if any. </t>
  </si>
  <si>
    <t>Impairment of investments [Policy Text Block]</t>
  </si>
  <si>
    <t>Impairment of Investments. Acacia reviews its investments quarterly for indicators of other-than-temporary impairment. This determination requires significant judgment. In making this judgment, Acacia considers available quantitative and qualitative evidence in evaluating potential impairment of its investments. If the cost of an investment exceeds its fair value, Acacia evaluates, among other factors, general market conditions and the duration and extent to which the fair value is less than cost. Acacia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in the consolidated statements of operations and a new cost basis in the investment is established.</t>
  </si>
  <si>
    <t>Impairment of Long-Lived Assets</t>
  </si>
  <si>
    <t xml:space="preserve"> Impairment of Long-lived Assets. Acacia reviews long-lived assets and intangible assets for potential impairment annually (quarterly for patents)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fer to Note 5 for additional information.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t>
  </si>
  <si>
    <t>Contingent liabilities [Policy Text Block]</t>
  </si>
  <si>
    <t>Contingent Liabilities. The Company, from time to time, is involved in certain legal proceedings. Based upon consultation with outside counsel handling its defense in these matters and the Company’s analysis of potential outcomes, if the Company determines that a loss arising from such matters is probable and can be reasonably estimated, an estimate of the contingent liability is recorded in its consolidated financial statements. If only a range of estimated loss can be determined, an amount within the range that, based on estimates, assumptions and judgments, reflects the most likely outcome, is recorded as a contingent liability in the consolidated financial statements. In situations where none of the estimates within the estimated range is a better estimate of probable loss than any other amount, the Company records the low end of the range. Any such accrual would be charged to expense in the appropriate period. Litigation expenses for these types of contingencies are recognized in the period in which the litigation services were provided.</t>
  </si>
  <si>
    <t>Stock-based Compensation</t>
  </si>
  <si>
    <t>Stock-Based Compensation.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two to four years. The fair value of restricted stock and restricted stock unit awards is determined by the product of the number of shares or units granted and the grant date market price of the underlying common stock. The fair value of each option award is estimated on the date of grant using a Black-Scholes option-pricing model. Stock-based compensation expense for awards with service and/or performance conditions that affect vesting is recorded only for those awards expected to vest using an estimated forfeiture rate. The Financial Accounting Standards Board (“FASB”) issued a new standard, effective January 1, 2017, that allows entities to make a policy election to either estimate the number of awards that are expected to vest or account for forfeitures when they occur. Effective January 1, 2017, the Company elected to account for forfeitures of awards as they occur. The prior standard required the Company to estimate the number of awards for which the requisite service period is expected to be rendered and base the accruals of compensation cost on the estimated number of awards that will vest. The fair values of stock options granted during the periods presented were estimated using the Black-Scholes option-pricing model, based on the following weighted-average assumptions: For the Years Ended December 31, 2018 December 31, 2017 Risk-free interest rate 2.26% 1.77% Term 4.37 4.37 Volatility 51% 51% Dividend yield —% —% Due to a lack of sufficient historical stock option exercise experience, the Company utilized the simplified method for estimating the expected term for stock options granted during the periods presented. Expected volatility is based on the historical volatility of the Company’s stock for the length of time corresponding to the expected term of the option. The risk-free interest rate is based on the U.S. treasury yield curve on the grant date for the expected term of the option. Restricted stock awards and stock option awards with performance-based vesting conditions generally vest based upon the Company achieving specified cash flow performance targets over a one and two-year period from the date of grant. Performance-based stock options awards with market-based vesting conditions vest based upon the Company achieving specified stock price targets over a four-year period. The effect of a market condition is reflected in the estimate of the grant-date fair value of the options utilizing a Monte Carlo valuation technique. Compensation cost is recognized for an option with a market-based vesting condition provided that the requisite service is rendered, regardless of when, if ever, the market condition is satisfied. The service period for options with a market-based vesting condition is inferred from the application of the Monte Carlo valuation technique. The derived service period represents the duration of the median of the distribution of share price paths on which the market condition is satisfied. The duration is the period of time from the service inception date to the expected date of satisfaction, as determined from the valuation technique. Assumptions utilized in connection with the Monte Carlo valuation technique included: estimated risk-free interest rate; expected volatility; and expected dividend yield. The risk-free interest rate was determined based on the yields available on U.S. Treasury zero-coupon issues. The expected stock price volatility was determined using historical volatility. The expected dividend yield was based on expectations regarding dividend payments. Profits Interest Units (“Units”) are accounted for in accordance with Accounting Standards Codification (“ASC”) 718-10, “Compensation - Stock Compensation.” The Units vest as described at Note 9 , and therefore, the vesting conditions do not meet the definition of service, market or performance conditions, as defined in ASC 718. As such, the Units are classified as liability awards. Liability classified awards are measured at fair value on the grant date and re-measured each reporting period at fair value until the award is settled. Compensation expense is adjusted each reporting period for changes in fair value prorated for the portion of the requisite service period rendered. Initially, compensation expense was recognized on a straight-line basis over the employee’s requisite service period (generally the vesting period of the equity award) which was five years. Upon full vesting of the award, which occurred during the three months ended September 30, 2017, previously unrecognized compensation expense was immediately recognized in the period, and will continue to be fully recognized for any changes in fair value, until the Units are settled. The Company has a purchase option to purchase the vested Units that are not otherwise forfeited after termination of continuous service. The exercise price of the purchase option is the fair market value of the Units on the date of termination of continuous service. At each reporting date, the value of the Units that are subject to the purchase option will be the measured at the fair value on the termination date. Non-cash stock compensation expense related to the Units is reflected in general and administrative expense in the accompanying consolidated statements of operations.</t>
  </si>
  <si>
    <t xml:space="preserve">Income Taxes. Income taxes are accounted for using an asset and liability approach that requires the recognition of deferred tax assets and liabilities for the expected future tax consequences of events that have been recognized in Acacia’s consolidated financial statements or consolidated income tax returns. A valuation allowance is established to reduce deferred tax assets if all, or some portion, of such assets will more than likely not be realized, or if it is determined that there is uncertainty regarding future realization of such assets. Under U.S. generally accepted accounting principles,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ill be sustained upon examination. Tax positions that meet the more likely than not threshold are measured using a probability weighted approach as the largest amount of tax benefit that is greater than 50% likely of being realized upon settlement. </t>
  </si>
  <si>
    <t>Segment Reporting</t>
  </si>
  <si>
    <t>Segment Reporting. Acacia uses the management approach, which designates the internal organization that is used by management for making operating decisions and assessing performance as the basis of Acacia’s reportable segments. Acacia’s patent licensing and enforcement business constitutes its single reportable segment.</t>
  </si>
  <si>
    <t>Use of Estimates</t>
  </si>
  <si>
    <t>Use of Estimates . The preparation of financial statements in conformity with generally accepted accounting principles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 Acacia believes that, of the significant accounting policies described herein, the accounting policies associated with revenue recognition, the valuation of the loan and equity instruments discussed at Note 6 , stock-based compensation expense including the valuation of profits interests, impairment of patent-related intangible assets, the determination of the economic useful life of amortizable intangible assets, income taxes and valuation allowances against net deferred tax assets, require its most difficult, subjective or complex judgments.</t>
  </si>
  <si>
    <t>Earnings Per Share</t>
  </si>
  <si>
    <t xml:space="preserve">Income (Loss) Per Share. The Company computes net income (loss) attributable to common stockholders using the two-class method required for capital structures that include participating securities. Under the two-class method, securities that participate in non-forfeitable dividends, such as the Company’s outstanding unvested restricted stock, are considered “participating securities.” In applying the two-class method, (i) basic net income (loss) per share is computed by dividing net income (loss) (less any dividends paid on participating securities) by the weighted average number of shares of common stock and participating securities outstanding for the period and (ii) diluted earnings per share may include the additional effect of other securities, if dilutive, in which case the dilutive effect of such securities is calculated by applying the two-class method and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for calculations utilizing the two-class method, and also include unvested restricted stock, when utilizing the treasury method. The following table presents the weighted-average number of common shares outstanding used in the calculation of basic and diluted income per share: 2018 2017 Numerator (in thousands): Basic and Diluted Net income (loss) attributable to Acacia Research Corporation $ (105,029 ) $ 22,180 Undistributed earnings allocated to participating securities — (33 ) Net income (loss) attributable to common stockholders – basic and diluted $ (105,029 ) $ 22,147 Denominator: Weighted-average shares used in computing net loss per share attributable to common stockholders – basic 49,969,062 50,495,119 Effect of potentially dilutive securities: Common stock options and restricted stock units — 196,893 Weighted-average shares used in computing net income (loss) per share attributable to common stockholders – diluted 49,969,062 50,692,012 Basic and diluted net loss per common share $ (2.10 ) $ 0.44 Anti-dilutive equity-based incentive awards excluded from the computation of diluted loss per share 3,129,719 4,425,187 </t>
  </si>
  <si>
    <t>Treasury Stock [Policy Text Block]</t>
  </si>
  <si>
    <t>Treasury Stock. Repurchases of the Company’s outstanding common stock are accounted for using the cost method. The applicable par value is deducted from the appropriate capital stock account on the formal or constructive retirement of treasury stock. Any excess of the cost of treasury stock over its par value is charged to additional paid-in capital, and reflected as Treasury Stock on the consolidated balance sheets.</t>
  </si>
  <si>
    <t>Summary of Significant Accounting Policies (Tables)</t>
  </si>
  <si>
    <t>Disaggregation of Revenue [Table Text Block]</t>
  </si>
  <si>
    <t>Revenues were comprised of the following for the periods presented (in thousands): 2018 2017 Paid-up Revenue Agreements $ 100,496 $ 59,020 Recurring Revenue Agreements 13,040 6,382 Other Settlements 3,470 — Sales 14,500 — $ 131,506 $ 65,402</t>
  </si>
  <si>
    <t>Schedule of Fair Value, Assets and Liabilities Measured on Recurring Basis [Table Text Block]</t>
  </si>
  <si>
    <t xml:space="preserve">Financial assets and liabilities measured at fair value on a recurring basis were as follows (in thousands): Level 1 Level 2 Level 3 Assets as of December 31, 2018: Trading securities - debt $ — $ 33,642 $ — Trading securities - equity 3,012 — — Investment at fair value - warrants (Note 6) — 2,064 — Investment at fair value - common stock (Note 6) 5,395 — — Total recurring fair value measurements as of December 31, 2018 $ 8,407 $ 35,706 $ — Assets as of December 31, 2017: Investments at fair value (Note 6) $ — $ — $ 104,754 Liabilities as of December 31, 2018: Profits interest units $ — $ 591 $ — Liabilities as of December 31, 2017: Profits interest units $ — $ — $ 3,041 </t>
  </si>
  <si>
    <t>Schedule of Share-based Payment Award, Stock Options, Valuation Assumptions [Table Text Block]</t>
  </si>
  <si>
    <t>The fair values of stock options granted during the periods presented were estimated using the Black-Scholes option-pricing model, based on the following weighted-average assumptions: For the Years Ended December 31, 2018 December 31, 2017 Risk-free interest rate 2.26% 1.77% Term 4.37 4.37 Volatility 51% 51% Dividend yield —% —%</t>
  </si>
  <si>
    <t>Property and Equipment, Useful Lives</t>
  </si>
  <si>
    <t>Depreciation and amortization is computed on a straight-line basis over the following estimated useful lives of the assets: Furniture and fixtures 3 to 5 years Computer hardware and software 3 to 5 years Leasehold improvements 2 to 5 years (Lesser of lease term or useful life of improvement)</t>
  </si>
  <si>
    <t>Schedule of Earnings Per Share, Basic and Diluted</t>
  </si>
  <si>
    <t xml:space="preserve">The following table presents the weighted-average number of common shares outstanding used in the calculation of basic and diluted income per share: 2018 2017 Numerator (in thousands): Basic and Diluted Net income (loss) attributable to Acacia Research Corporation $ (105,029 ) $ 22,180 Undistributed earnings allocated to participating securities — (33 ) Net income (loss) attributable to common stockholders – basic and diluted $ (105,029 ) $ 22,147 Denominator: Weighted-average shares used in computing net loss per share attributable to common stockholders – basic 49,969,062 50,495,119 Effect of potentially dilutive securities: Common stock options and restricted stock units — 196,893 Weighted-average shares used in computing net income (loss) per share attributable to common stockholders – diluted 49,969,062 50,692,012 Basic and diluted net loss per common share $ (2.10 ) $ 0.44 Anti-dilutive equity-based incentive awards excluded from the computation of diluted loss per share 3,129,719 4,425,187 </t>
  </si>
  <si>
    <t>Short-term Investments (Tables)</t>
  </si>
  <si>
    <t>Fair Value, Assets Measured on Recurring Basis, Unobservable Input Reconciliation [Table Text Block]</t>
  </si>
  <si>
    <t>A reconciliation of the activity for fair value measurements categorized within Level 3 for the year ended December 31, 2018 is as follows (in thousands): Investment at Fair Value Other Liabilities Common Stock Warrants Total Profits Interest Units Opening balance as of January 1, 2018 $ 90,795 $ 13,959 $ 104,754 $ 3,041 Total gains and losses included in earnings for the period (1) Non-cash stock compensation expense - Profits Interests — — — (2,450 ) Change in fair value of investment, net (47,208 ) (11,895 ) (59,103 ) — Realized loss on sale (19,095 ) — (19,095 ) — Purchases, issues, sales and settlements (19,097 ) — (19,097 ) — Transfers to Level 1 and Level 2 (5,395 ) (2,064 ) (7,459 ) (591 ) Total recurring fair value measurements (1) $ — $ — $ — $ —</t>
  </si>
  <si>
    <t>for the periods presented were comprised of the following (in thousands): December 31, 2018 Security Type Cost Gross Unrealized Gains Gross Unrealized Losses Fair Value Trading securities - debt $ 33,643 $ 18 $ (19 ) $ 33,642 Trading securities - equity 3,389 27 (404 ) 3,012 $ 37,032 $ 45 $ (423 ) $ 36,654</t>
  </si>
  <si>
    <t>Accounts Payable and Accrued Expenses (Tables)</t>
  </si>
  <si>
    <t>Accounts payable and accrued expenses consist of the following at December 31, 2018 and 2017 (in thousands): 2018 2017 Payroll and other employee benefits $ 205 $ 465 Accrued vacation 144 294 Accrued legal expenses - patent 5,974 5,479 Foreign taxes payable 374 15 Accrued consulting and other professional fees 1,241 1,364 Other accrued liabilities 409 339 $ 8,347 $ 7,956</t>
  </si>
  <si>
    <t>Patents (Tables)</t>
  </si>
  <si>
    <t>The gross carrying amounts and accumulated amortization related to investments in intangible assets as of December 31, 2018 and 2017 are as follows (in thousands): 2018 2017 Gross carrying amount - patents $ 326,167 $ 444,137 Accumulated amortization - patents (1) (319,580 ) (382,220 ) Patents, net $ 6,587 $ 61,917</t>
  </si>
  <si>
    <t>Patent costs and accumulated amortization related to patent sales and disposals [Table Text Block]</t>
  </si>
  <si>
    <t>For the years ended December 31, 2018 and 2017 , capitalized patent costs, accumulated amortization and impairment charges, and sales proceeds related to patent-related sales and disposals are as follows (in thousands): 2018 2017 Capitalized patent costs $ 117,970 $ — Accumulated amortization / impairment charges 109,663 — Sales proceeds 14,500 —</t>
  </si>
  <si>
    <t>Investments (Tables)</t>
  </si>
  <si>
    <t>Fair Value, Measured on Recurring Basis, Gain (Loss) Included in Earnings [Table Text Block]</t>
  </si>
  <si>
    <t>For the period from the IPO on May 17, 2017 to December 31, 2017 and for the year ended December 31, 2018 , the accompanying consolidated statements of operations reflected the following (in thousands): 2018 2017 Gain on conversion of loans and accrued interest (1) $ — $ 2,671 Gain on exercise of warrant (2) — 4,616 Change in fair value of investment, warrants (11,895 ) 8,317 Change in fair value of investment, common stock (47,208 ) 33,922 Loss on sale of investment, common stock (19,095 ) — Net realized and unrealized gain (loss) on investment at fair value $ (78,198 ) $ 49,526</t>
  </si>
  <si>
    <t>Stockholders' Equity (Tables)</t>
  </si>
  <si>
    <t>Class of Stock [Line Items]</t>
  </si>
  <si>
    <t>Schedule of Repurchase Agreements [Table Text Block]</t>
  </si>
  <si>
    <t xml:space="preserve">Monthly stock repurchases for the periods presented, all of which were purchased as part of a publicly announced plan or program, were as follows: Total Number of Shares Purchased Average Price paid per Share Approximate Dollar Value of Shares that May Yet be Purchased under the Program Plan Expiration May 1, 2018- May 30, 2018 1,190,420 $ 3.89 $ 15,366,000 February 28, 2019 Totals for 2018 1,190,420 $ 3.89 </t>
  </si>
  <si>
    <t>Income Taxes (Tables)</t>
  </si>
  <si>
    <t>Schedule of Components of Income Tax Expense (Benefit)</t>
  </si>
  <si>
    <t>Acacia’s provision for income taxes for the fiscal periods presented consisted of the following (in thousands): 2018 2017 Current: Federal $ — $ — State 87 90 Foreign 1,092 2,865 Total current 1,179 2,955 Deferred: Federal — — State — — Total deferred — — Provision for income taxes $ 1,179 $ 2,955</t>
  </si>
  <si>
    <t>Schedule of Deferred Tax Assets and Liabilities</t>
  </si>
  <si>
    <t>The tax effects of temporary differences and carryforwards that give rise to significant portions of deferred tax assets and liabilities consist of the following at December 31, 2018 and 2017 (in thousands): 2018 2017 Deferred tax assets: Net operating loss and capital loss carryforwards and credits $ 104,862 $ 90,871 Unrealized loss on investments held at fair value 2,455 — Stock compensation 1,365 2,635 Fixed assets and intangibles 3,330 6,197 Basis of investments in affiliates 286 984 Accrued liabilities and other 208 167 State taxes 26 35 Total deferred tax assets 112,532 100,889 Valuation allowance (112,532 ) (90,278 ) Total deferred tax assets, net of valuation allowance — 10,611 Deferred tax liabilities: Unrealized gain on investments held at fair value — (10,587 ) Other (18 ) (24 ) Total deferred tax liabilities (18 ) (10,611 ) Net deferred tax assets (liabilities) $ (18 ) $ —</t>
  </si>
  <si>
    <t>Schedule of Effective Income Tax Rate Reconciliation</t>
  </si>
  <si>
    <t>A reconciliation of the federal statutory income tax rate and the effective income tax rate is as follows: 2018 2017 Statutory federal tax rate - (benefit) expense 21 % 35 % State income and foreign taxes, net of federal tax effect (1 )% 8 % Foreign tax credit — % — % Noncontrolling interests in operating subsidiaries — % 1 % Nondeductible permanent items (1 )% 3 % Change in tax rate — % 102 % Valuation allowance (20 )% (137 )% (1 )% 12 %</t>
  </si>
  <si>
    <t>Stock-Based Incentive Plans (Tables)</t>
  </si>
  <si>
    <t>Schedule of Other Share-based Compensation, Activity [Table Text Block]</t>
  </si>
  <si>
    <t>Compensation expense for the periods presented was comprised of the following: 2018 2017 Restricted stock awards with time-based service conditions $ 460 $ 1,025 Restricted stock unit awards with time-based service conditions 1 161 Restricted stock awards with performance-based vesting conditions — 121 Stock options with time-based service vesting conditions 1,672 2,165 Stock options with market-based vesting conditions — 2,372 Profits interests units (2,450 ) 3,041 Total compensation expense $ (317 ) $ 8,885</t>
  </si>
  <si>
    <t>Share-based Compensation Arrangement by Share-based Payment Award, Grants in Period [Text Block]</t>
  </si>
  <si>
    <t>Stock-based award grant activity for the periods presented was as follows: 2018 2017 Shares Aggregate fair value (in thousands) Shares Aggregate fair value (in thousands) Restricted stock awards with time-based service conditions 102,000 $ 386 — $ — Stock options with time-based service vesting conditions 930,000 1,588 1,368,000 2,930 Total incentive awards granted 1,032,000 $ 1,974 1,368,000 $ 2,930</t>
  </si>
  <si>
    <t>Stock Options Activity</t>
  </si>
  <si>
    <t>The following table summarizes stock option activity for the Plans for the year ended December 31, 2018 : Weighted-Average Options Exercise Price Remaining Contractual Term Aggregate Intrinsic Value Outstanding at December 31, 2017 5,830,000 $ 5.13 Granted 930,000 $ 3.91 Exercised (83,000 ) $ 3.12 Expired/forfeited (3,168,000 ) $ 5.00 Outstanding at December 31, 2018 3,509,000 $ 4.96 4.1 years $ — Vested 2,339,000 $ 4.82 3.2 years $ — Exercisable at December 31, 2018 2,339,000 $ 4.82 3.2 years $ —</t>
  </si>
  <si>
    <t>Nonvested Restricted Stock Activity</t>
  </si>
  <si>
    <t>The following table summarizes nonvested restricted share activity for the year ended December 31, 2018 : Nonvested Restricted Shares Weighted Average Grant Date Fair Value Nonvested restricted stock at December 31, 2017 123,000 $ 4.77 Granted 102,000 $ 3.79 Vested (225,000 ) $ 4.32 Canceled — $ — Nonvested restricted stock at December 31, 2018 — $ —</t>
  </si>
  <si>
    <t>Restricted Stock Units Activity</t>
  </si>
  <si>
    <t>The following table summarizes restricted stock unit activity for the year ended December 31, 2018 : Restricted Stock Units Weighted Average Grant Date Fair Value Nonvested restricted stock units outstanding at December 31, 2017 2,000 $ 16.72 Vested (2,000 ) $ 16.72 Nonvested restricted stock units outstanding at December 31, 2018 — $ — Vested restricted stock units outstanding at December 31, 2018 31,000 $ 15.43</t>
  </si>
  <si>
    <t>Commitments and Contingencies (Tables)</t>
  </si>
  <si>
    <t>Schedule of Future Minimum Rental Payments for Operating Leases</t>
  </si>
  <si>
    <t>Minimum annual rental commitments, net of guaranteed sublease income, for operating leases having initial or remaining noncancellable lease terms in excess of one year are as follows (in thousands): Years ending December 31, 2019 $ 599 2020 89 Total minimum lease payments $ 688</t>
  </si>
  <si>
    <t>Net assets of IP Fund [Table Text Block]</t>
  </si>
  <si>
    <t>Recent Accounting Pronouncements (Tables)</t>
  </si>
  <si>
    <t>Schedule of New Accounting Pronouncements and Changes in Accounting Principles [Table Text Block]</t>
  </si>
  <si>
    <t>The cumulative effect of applying the new revenue standard, primarily relating to financing components of contracts executed in prior periods and estimates of variable consideration for sales and usage based royalty agreements executed in prior periods, was as follows (in thousands): Balance at December 31, 2017 Adjustments Due to ASC 606 Balance at January 1, 2018 Balance Sheets: Accounts receivable $ 153 $ 4,542 $ 4,695 Royalties and contingent legal fees payable 1,601 1,728 3,329 Accumulated deficit (320,018 ) 2,506 (317,512 ) Noncontrolling interests 1,358 308 1,666</t>
  </si>
  <si>
    <t>Schedule of Prospective Adoption of New Accounting Pronouncements [Table Text Block]</t>
  </si>
  <si>
    <t>The impact of the adoption of the new accounting standard on the condensed consolidated balance sheet and statement of operations was as follows (in thousands): December 31, 2018 Balance as Reported Balance under Legacy GAAP Effect of Change Balance Sheets: Accounts receivable $ 32,884 $ 28,500 $ 4,384 Royalties and contingent legal fees payable 22,688 20,404 2,284 Year Ended December 31, 2018 Balance as Reported Balance under Legacy GAAP Effect of Change Statements of Operations: Revenues $ 131,506 $ 131,723 $ 217 Inventor royalties $ 35,168 $ 34,295 $ (873 ) Contingent legal fees $ 31,501 $ 32,020 $ 519</t>
  </si>
  <si>
    <t>Quarterly Financial Data (Tables)</t>
  </si>
  <si>
    <t>QUARTERLY FINANCIAL DATA (unaudited) [Abstract]</t>
  </si>
  <si>
    <t>The following table sets forth unaudited consolidated statements of operations data for the eight quarters in the period ended December 31, 2018 . This information has been derived from Acacia’s unaudited condensed consolidated financial statements that have been prepared on the same basis as the audited consolidated financial statements and, in the opinion of management, include all adjustments, consisting of normal recurring adjustments, necessary for a fair statement of the information when read in conjunction with the audited consolidated financial statements and related notes thereto. Acacia’s quarterly results have been, and may in the future be, subject to significant fluctuations. As a result, Acacia believes that results of operations for interim periods should not be relied upon as any indication of the results to be expected in any future periods. Quarter Ended Mar. 31, Jun. 30, Sept. 30, Dec. 31, Mar. 31, Jun. 30, Sept. 30, Dec. 31, 2018 2018 2018 2018 2017 2017 2017 2017 (Unaudited, in thousands, except share and per share information) Revenues $ 62,093 $ 6,485 $ 13,725 $ 49,203 $ 8,854 $ 16,457 $ 36,633 $ 3,458 Portfolio operations: Inventor royalties 21,744 1,241 1,181 11,002 666 4,273 — 13 Contingent legal fees 15,759 1,037 2,949 11,756 627 3,236 12,173 646 Patent acquisition expenses 4,000 — — — — — — — Litigation and licensing expenses - patents 2,989 2,639 1,549 1,689 6,386 4,134 4,073 3,626 Amortization of patents 5,330 5,278 4,952 11,560 5,515 5,571 5,625 5,443 Impairment of patent-related intangible assets — 28,210 — — — — 2,248 — Other portfolio expenses — — 2,202 400 — — — 1,200 Total portfolio operations 49,822 38,405 12,833 36,407 13,194 17,214 24,119 10,928 Net revenue (loss) 12,271 (31,920 ) 892 12,796 (4,340 ) (757 ) 12,514 (7,470 ) General and administrative expenses (including non-cash stock compensation expense) 3,301 6,916 5,855 2,778 7,236 7,167 12,956 (140 ) Operating income (loss) 8,970 (38,836 ) (4,963 ) 10,018 (11,576 ) (7,924 ) (442 ) (7,330 ) Total other income (expense) (40,890 ) 10,615 (27,595 ) (20,988 ) 696 (4,862 ) 159,027 (102,950 ) Income (loss) before provision for income taxes (31,920 ) (28,221 ) (32,558 ) (10,970 ) (10,880 ) (12,786 ) 158,585 (110,280 ) Provision for income taxes (191 ) (285 ) (306 ) (397 ) (1,241 ) (1,478 ) (216 ) (20 ) Net income (loss) including noncontrolling interests (32,111 ) (28,506 ) (32,864 ) (11,367 ) (12,121 ) (14,264 ) 158,369 (110,300 ) Net (income) loss attributable to noncontrolling interests in subsidiaries 73 79 (331 ) (2 ) 291 12 96 97 Net income (loss) attributable to Acacia Research Corporation $ (32,038 ) $ (28,427 ) $ (33,195 ) $ (11,369 ) $ (11,830 ) $ (14,252 ) $ 158,465 $ (110,203 ) Net income (loss) per common share attributable to Acacia Research Corporation: Basic and diluted income (loss) per share $ (0.63 ) $ (0.57 ) $ (0.67 ) $ (0.23 ) $ (0.24 ) $ (0.28 ) $ 3.13 $ (2.18 ) Weighted-average number of shares outstanding, basic 50,632,958 50,061,812 49,557,748 49,639,172 50,333,056 50,499,948 50,554,234 50,590,460 Weighted-average number of shares outstanding, diluted 50,632,958 50,061,812 49,557,748 49,639,172 50,333,056 50,499,948 50,599,974 50,590,460</t>
  </si>
  <si>
    <t>Description of Business (Details) - patents</t>
  </si>
  <si>
    <t>Dec. 31, 2016</t>
  </si>
  <si>
    <t>Description of Business [Line Items]</t>
  </si>
  <si>
    <t>Number of patent portfolios acquired</t>
  </si>
  <si>
    <t>Summary of Significant Accounting Policies (Details) - USD ($)</t>
  </si>
  <si>
    <t>3 Months Ended</t>
  </si>
  <si>
    <t>Sep. 30, 2018</t>
  </si>
  <si>
    <t>Mar. 31, 2018</t>
  </si>
  <si>
    <t>Sep. 30, 2017</t>
  </si>
  <si>
    <t>Jun. 30, 2017</t>
  </si>
  <si>
    <t>Mar. 31, 2017</t>
  </si>
  <si>
    <t>Feb. 16, 2017</t>
  </si>
  <si>
    <t>Paid Up Revenues</t>
  </si>
  <si>
    <t>Fair Value, Measurement with Unobservable Inputs Reconciliation, Recurring Basis, Asset Value</t>
  </si>
  <si>
    <t>Share-based Compensation Arrangement by Share-based Payment Award, Fair Value Assumptions, Risk Free Interest Rate</t>
  </si>
  <si>
    <t>2.26%</t>
  </si>
  <si>
    <t>1.77%</t>
  </si>
  <si>
    <t>Fair Value Assumptions, Expected Term</t>
  </si>
  <si>
    <t>4 years 4 months 13 days</t>
  </si>
  <si>
    <t>Fair Value Assumptions, Weighted Average Volatility Rate</t>
  </si>
  <si>
    <t>51.00%</t>
  </si>
  <si>
    <t>Share-based Compensation Arrangement by Share-based Payment Award, Fair Value Assumptions, Weighted Average Expected Dividend</t>
  </si>
  <si>
    <t>Proceeds from Sale of Other Investments</t>
  </si>
  <si>
    <t>Investment at Fair Value Purchases and Issues</t>
  </si>
  <si>
    <t>Recurring Revenues</t>
  </si>
  <si>
    <t>Payments for Legal Settlements</t>
  </si>
  <si>
    <t>Sales proceeds</t>
  </si>
  <si>
    <t>Fair Value of Profits Interest</t>
  </si>
  <si>
    <t>Non-cash stock compensation - profits interest</t>
  </si>
  <si>
    <t>Minimum [Member]</t>
  </si>
  <si>
    <t>Patents, useful life</t>
  </si>
  <si>
    <t>1 year</t>
  </si>
  <si>
    <t>Maximum [Member]</t>
  </si>
  <si>
    <t>5 years</t>
  </si>
  <si>
    <t>Fair Value, Inputs, Level 1 [Member]</t>
  </si>
  <si>
    <t>Short-term investments</t>
  </si>
  <si>
    <t>Investment warrants</t>
  </si>
  <si>
    <t>Investments at fair value - common stock</t>
  </si>
  <si>
    <t>Fair Value, Inputs, Level 2 [Member]</t>
  </si>
  <si>
    <t>Fair Value, Inputs, Level 3 [Member]</t>
  </si>
  <si>
    <t>Warrant [Member]</t>
  </si>
  <si>
    <t>Summary of Significant Accounting Policies Concentrations (Details)</t>
  </si>
  <si>
    <t>Licensee 1 [Member] | Revenue, Rights Granted [Member]</t>
  </si>
  <si>
    <t>Concentration Risk [Line Items]</t>
  </si>
  <si>
    <t>Concentration risk, percentage</t>
  </si>
  <si>
    <t>45.00%</t>
  </si>
  <si>
    <t>54.00%</t>
  </si>
  <si>
    <t>Licensee 1 [Member] | Accounts Receivable [Member]</t>
  </si>
  <si>
    <t>38.00%</t>
  </si>
  <si>
    <t>100.00%</t>
  </si>
  <si>
    <t>Licensee 2 [Member] | Revenue, Rights Granted [Member]</t>
  </si>
  <si>
    <t>17.00%</t>
  </si>
  <si>
    <t>21.00%</t>
  </si>
  <si>
    <t>Licensee 2 [Member] | Accounts Receivable [Member]</t>
  </si>
  <si>
    <t>36.00%</t>
  </si>
  <si>
    <t>Licensee 3 [Member] | Revenue, Rights Granted [Member]</t>
  </si>
  <si>
    <t>10.00%</t>
  </si>
  <si>
    <t>Licensee 3 [Member] | Accounts Receivable [Member]</t>
  </si>
  <si>
    <t>12.00%</t>
  </si>
  <si>
    <t>Licensee 4 [Member] | Accounts Receivable [Member]</t>
  </si>
  <si>
    <t>11.00%</t>
  </si>
  <si>
    <t>Licensees in foreign jurisdictions [Member] | Revenue, Rights Granted [Member]</t>
  </si>
  <si>
    <t>26.00%</t>
  </si>
  <si>
    <t>39.00%</t>
  </si>
  <si>
    <t>Summary of Significant Accounting Policies Property and Equipment (Details)</t>
  </si>
  <si>
    <t>Furniture and Fixtures [Member] | Minimum [Member]</t>
  </si>
  <si>
    <t>Property and Equipment [Line Items]</t>
  </si>
  <si>
    <t>Estimated useful lives, years</t>
  </si>
  <si>
    <t>3</t>
  </si>
  <si>
    <t>Furniture and Fixtures [Member] | Maximum [Member]</t>
  </si>
  <si>
    <t>5</t>
  </si>
  <si>
    <t>Computer Hardware and Software [Member] | Minimum [Member]</t>
  </si>
  <si>
    <t>Computer Hardware and Software [Member] | Maximum [Member]</t>
  </si>
  <si>
    <t>Leasehold Improvements [Member] | Minimum [Member]</t>
  </si>
  <si>
    <t>2</t>
  </si>
  <si>
    <t>Leasehold Improvements [Member] | Maximum [Member]</t>
  </si>
  <si>
    <t>Summary of Significant Accounting Policies Earnings per share (Details) - USD ($) $ / shares in Units, $ in Thousands</t>
  </si>
  <si>
    <t>Undistributed Earnings (Loss) Allocated to Participating Securities, Basic</t>
  </si>
  <si>
    <t>Weighted Average Number Diluted Shares Outstanding Adjustment</t>
  </si>
  <si>
    <t>Anti-dilutive equity-based incentive awards excluded from the computation of diluted income (loss) per share</t>
  </si>
  <si>
    <t>Short-term Investments (Details) - USD ($)</t>
  </si>
  <si>
    <t>Debt Securities, Available-for-sale [Line Items]</t>
  </si>
  <si>
    <t>Proceeds from Sale of Debt Securities, Available-for-sale</t>
  </si>
  <si>
    <t>Available-for-sale securities, amortized cost</t>
  </si>
  <si>
    <t>Available-for-sale securities, gross unrealized gains</t>
  </si>
  <si>
    <t>Available-for-sale securities, gross unrealized losses</t>
  </si>
  <si>
    <t>Available-for-sale securities, fair value</t>
  </si>
  <si>
    <t>Short-term Investments Marketable Securities (Details) - USD ($)</t>
  </si>
  <si>
    <t>Debt Securities, Trading, Amortized Cost</t>
  </si>
  <si>
    <t>Debt Securities, Trading, Unrealized Gain</t>
  </si>
  <si>
    <t>Debt Securities, Trading, Unrealized Loss</t>
  </si>
  <si>
    <t>Available-for-sale Securities, Amortized Cost Basis</t>
  </si>
  <si>
    <t>Available-for-sale Securities, Gross Unrealized Gain</t>
  </si>
  <si>
    <t>Available-for-sale Securities, Gross Unrealized Loss</t>
  </si>
  <si>
    <t>Available-for-sale Securities</t>
  </si>
  <si>
    <t>Trading Securities, Equity, Cost</t>
  </si>
  <si>
    <t>Trading Securities, Unrealized Holding Gain</t>
  </si>
  <si>
    <t>Trading Securities, Unrealized Holding Loss</t>
  </si>
  <si>
    <t>Proceeds from Sale of Available-for-sale Securities, Equity</t>
  </si>
  <si>
    <t>Accounts Payable and Accrued Expenses (Details) - USD ($) $ in Thousands</t>
  </si>
  <si>
    <t>Payroll and other employee benefits</t>
  </si>
  <si>
    <t>Accrued vacation</t>
  </si>
  <si>
    <t>Accrued legal expenses - patent</t>
  </si>
  <si>
    <t>Foreign taxes payable</t>
  </si>
  <si>
    <t>Accrued consulting and other professional fees</t>
  </si>
  <si>
    <t>Other accrued liabilities</t>
  </si>
  <si>
    <t>Patents (Details) - USD ($)</t>
  </si>
  <si>
    <t>Patents [Line Items]</t>
  </si>
  <si>
    <t>Capitalized patent costs</t>
  </si>
  <si>
    <t>Patents, net</t>
  </si>
  <si>
    <t>Patents, weighted average useful life</t>
  </si>
  <si>
    <t>4 years</t>
  </si>
  <si>
    <t>Accelerated amortization expense (termination)</t>
  </si>
  <si>
    <t>Accumulated amortization / impairment charges</t>
  </si>
  <si>
    <t>Patents [Member]</t>
  </si>
  <si>
    <t>Gross carrying amount - patents</t>
  </si>
  <si>
    <t>Accumulated amortization - patents</t>
  </si>
  <si>
    <t>Patents [Member] | Minimum [Member]</t>
  </si>
  <si>
    <t>Patents [Member] | Maximum [Member]</t>
  </si>
  <si>
    <t>Patents Cost and Accumulated Amortization (Details) - USD ($) $ in Thousands</t>
  </si>
  <si>
    <t>Patents Future Amortization Expense (Details)</t>
  </si>
  <si>
    <t>Dec. 31, 2018USD ($)</t>
  </si>
  <si>
    <t>2019</t>
  </si>
  <si>
    <t>2020</t>
  </si>
  <si>
    <t>2021</t>
  </si>
  <si>
    <t>2022</t>
  </si>
  <si>
    <t>Goodwill Impairment Charges (Details) - USD ($) $ in Thousands</t>
  </si>
  <si>
    <t>Goodwill and Patent Impairment Charges [Abstract]</t>
  </si>
  <si>
    <t>Assets</t>
  </si>
  <si>
    <t>Investments (Details) - USD ($)</t>
  </si>
  <si>
    <t>May 17, 2017</t>
  </si>
  <si>
    <t>Mar. 14, 2017</t>
  </si>
  <si>
    <t>Aug. 15, 2016</t>
  </si>
  <si>
    <t>Accounts, Notes, Loans and Financing Receivable [Line Items]</t>
  </si>
  <si>
    <t>Cash Paid for Investment</t>
  </si>
  <si>
    <t>Assets, Current</t>
  </si>
  <si>
    <t>Maximum Investment in Veritone</t>
  </si>
  <si>
    <t>Secured Promissory Note Advance</t>
  </si>
  <si>
    <t>Second Loan Warrant</t>
  </si>
  <si>
    <t>Secured Convertible Promissory Note</t>
  </si>
  <si>
    <t>Loss on fair value investment net</t>
  </si>
  <si>
    <t>Liabilities, Current</t>
  </si>
  <si>
    <t>Liabilities</t>
  </si>
  <si>
    <t>Stockholders' Equity Attributable to Parent</t>
  </si>
  <si>
    <t>Debt Instrument, Convertible, Conversion Price</t>
  </si>
  <si>
    <t>Primary warrant shares</t>
  </si>
  <si>
    <t>Cash paid for primary warrant exercise</t>
  </si>
  <si>
    <t>10% Warrant</t>
  </si>
  <si>
    <t>Bridge Installment Shares</t>
  </si>
  <si>
    <t>Bridge Warrant Share</t>
  </si>
  <si>
    <t>Fair Value Investment - Shares sold</t>
  </si>
  <si>
    <t>Equity Method Investment, Ownership Percentage</t>
  </si>
  <si>
    <t>22.60%</t>
  </si>
  <si>
    <t>Percentage of ownership, Miso Robotics</t>
  </si>
  <si>
    <t>30.00%</t>
  </si>
  <si>
    <t>Sale of Stock, Price Per Share</t>
  </si>
  <si>
    <t>Investment Owned, Balance, Shares</t>
  </si>
  <si>
    <t>Veritone Loans [Member] | Veritone [Member]</t>
  </si>
  <si>
    <t>Stockholders' Equity (Details) - USD ($)</t>
  </si>
  <si>
    <t>Stockholders Equity [Line Items]</t>
  </si>
  <si>
    <t>Beneficial Ownership Percentage Limit</t>
  </si>
  <si>
    <t>4.90%</t>
  </si>
  <si>
    <t>60.00%</t>
  </si>
  <si>
    <t>Treasury Stock Acquired, Average Cost Per Share</t>
  </si>
  <si>
    <t>Stock Repurchase Program, Remaining Authorized Repurchase Amount</t>
  </si>
  <si>
    <t>Stock Repurchase Program Expiration Date</t>
  </si>
  <si>
    <t>Feb. 28,
		2019</t>
  </si>
  <si>
    <t>Share Repurchase Program [Domain]</t>
  </si>
  <si>
    <t>Share Price</t>
  </si>
  <si>
    <t>Income Taxes (Details) - USD ($)</t>
  </si>
  <si>
    <t>Income Taxes [Line Items]</t>
  </si>
  <si>
    <t>Operating loss carryforwards, federal</t>
  </si>
  <si>
    <t>Operating loss carryforwards, state</t>
  </si>
  <si>
    <t>Deferred tax assets, valuation allowance</t>
  </si>
  <si>
    <t>Deferred Tax Asset, Operating and Capital Loss Carryforwards and Credits</t>
  </si>
  <si>
    <t>Foreign tax credits, additional paid in capital benefit</t>
  </si>
  <si>
    <t>Effective Income Tax Rate Reconciliation, Percent</t>
  </si>
  <si>
    <t>(1.00%)</t>
  </si>
  <si>
    <t>Effective tax rate excluding valuation allowance</t>
  </si>
  <si>
    <t>19.00%</t>
  </si>
  <si>
    <t>47.00%</t>
  </si>
  <si>
    <t>Deferred Tax Assets, Deferred Income</t>
  </si>
  <si>
    <t>Deferred Tax Liabilities, Other</t>
  </si>
  <si>
    <t>Federal Deferred Tax Asset, Impact of ASU 2016-09</t>
  </si>
  <si>
    <t>Deferred Tax Assets, Gross</t>
  </si>
  <si>
    <t>Deferred Tax Assets, State Taxes</t>
  </si>
  <si>
    <t>Unrecognized tax benefits</t>
  </si>
  <si>
    <t>Deferred Tax Asset, Revaluation</t>
  </si>
  <si>
    <t>Domestic Tax Authority [Member]</t>
  </si>
  <si>
    <t>Net operating losses included in deferred tax assets</t>
  </si>
  <si>
    <t>Income Taxes Provision for Taxes (Details) - USD ($) $ in Thousands</t>
  </si>
  <si>
    <t>Current:</t>
  </si>
  <si>
    <t>Federal</t>
  </si>
  <si>
    <t>State taxes</t>
  </si>
  <si>
    <t>Foreign taxes</t>
  </si>
  <si>
    <t>Total current</t>
  </si>
  <si>
    <t>Deferred:</t>
  </si>
  <si>
    <t>Total deferred</t>
  </si>
  <si>
    <t>(Provision) benefit for income taxes</t>
  </si>
  <si>
    <t>Income Taxes Deferred Taxes (Details) - USD ($) $ in Thousands</t>
  </si>
  <si>
    <t>Deferred tax assets:</t>
  </si>
  <si>
    <t>Deferred Tax Assets, Unrealized Loss on Investment</t>
  </si>
  <si>
    <t>Stock compensation</t>
  </si>
  <si>
    <t>Deferred tax assets intangibles and fixed assets</t>
  </si>
  <si>
    <t>Basis of investments in affiliates</t>
  </si>
  <si>
    <t>Accrued liabilities and other</t>
  </si>
  <si>
    <t>Total deferred tax assets</t>
  </si>
  <si>
    <t>Deferred tax liabilities:</t>
  </si>
  <si>
    <t>Fixed assets and intangibles</t>
  </si>
  <si>
    <t>Deferred Tax Liabilities, Gross</t>
  </si>
  <si>
    <t>Net deferred tax liabilities</t>
  </si>
  <si>
    <t>Less: valuation allowance</t>
  </si>
  <si>
    <t>Net deferred taxes</t>
  </si>
  <si>
    <t>Income Taxes Income Tax Rate (Details)</t>
  </si>
  <si>
    <t>Effective Income Tax Rate, Continuing Operations, Tax Rate Reconciliation [Abstract]</t>
  </si>
  <si>
    <t>Statutory federal tax rate</t>
  </si>
  <si>
    <t>35.00%</t>
  </si>
  <si>
    <t>State income and foreign taxes, net of federal tax effect</t>
  </si>
  <si>
    <t>8.00%</t>
  </si>
  <si>
    <t>Foreign tax credit</t>
  </si>
  <si>
    <t>0.00%</t>
  </si>
  <si>
    <t>1.00%</t>
  </si>
  <si>
    <t>Non deductible permanent items</t>
  </si>
  <si>
    <t>3.00%</t>
  </si>
  <si>
    <t>Effective Income Tax Rate Reconciliation, Change in Enacted Tax Rate, Percent</t>
  </si>
  <si>
    <t>(102.00%)</t>
  </si>
  <si>
    <t>Valuation allowance</t>
  </si>
  <si>
    <t>(20.00%)</t>
  </si>
  <si>
    <t>(137.00%)</t>
  </si>
  <si>
    <t>Stock-Based Incentive Plans (Details) - USD ($)</t>
  </si>
  <si>
    <t>Apr. 26, 2016</t>
  </si>
  <si>
    <t>Share-based Compensation Arrangement by Share-based Payment Award</t>
  </si>
  <si>
    <t>Share-based Compensation Arrangement by Share-based Payment Award, Options, Vested in Period, Fair Value</t>
  </si>
  <si>
    <t>Share-based Compensation Arrangement by Share-based Payment Award, Restricted Stock Units, Grants in Period, Weighted Average Grant Date Fair Value</t>
  </si>
  <si>
    <t>Share-based Compensation Arrangement by Share-based Payment Award, Restricted Stock Units, Vested in Period, Fair Value</t>
  </si>
  <si>
    <t>Ownership percent of voting stock</t>
  </si>
  <si>
    <t>Aggregate intrinsic value of options exercised</t>
  </si>
  <si>
    <t>Weighted average grant date fair value of restricted stock granted</t>
  </si>
  <si>
    <t>Number of shares of common stock reserved for issuance</t>
  </si>
  <si>
    <t>Employee Stock Option [Member]</t>
  </si>
  <si>
    <t>Total unrecognized compensation expense for nonvested awards</t>
  </si>
  <si>
    <t>Weighted average period over which unrecognized compensation expense will be recognized</t>
  </si>
  <si>
    <t>Restricted stock awards with time based vesting conditions [Member]</t>
  </si>
  <si>
    <t>Restricted Stock [Member]</t>
  </si>
  <si>
    <t>Aggregate fair value of restricted stock vested</t>
  </si>
  <si>
    <t>Restricted stock unit awards with time-based vesting conditions [Member]</t>
  </si>
  <si>
    <t>Restricted stock unit awards with performance based vesting conditions [Member]</t>
  </si>
  <si>
    <t>Stock options with time-based vesting conditions [Member]</t>
  </si>
  <si>
    <t>Stock options with market-based vesting conditions [Member]</t>
  </si>
  <si>
    <t>Deferred Profit Sharing [Member]</t>
  </si>
  <si>
    <t>2007 Plan [Member]</t>
  </si>
  <si>
    <t>Number of shares available for grant</t>
  </si>
  <si>
    <t>2016 Plan [Member]</t>
  </si>
  <si>
    <t>Aggregate shares available for issuance</t>
  </si>
  <si>
    <t>Discretionary Option Grant Program [Member] | Nonstatutory Options [Member]</t>
  </si>
  <si>
    <t>Percentage of fair market value on grant date, minimum exercise price</t>
  </si>
  <si>
    <t>85.00%</t>
  </si>
  <si>
    <t>Stock Issuance Program [Member]</t>
  </si>
  <si>
    <t>2013 Plan [Member]</t>
  </si>
  <si>
    <t>2013 Stock Plan [Member]</t>
  </si>
  <si>
    <t>Less than 10% [Member] | Discretionary Option Grant Program [Member] | Incentive Stock Options [Member]</t>
  </si>
  <si>
    <t>10% or More [Member] | Discretionary Option Grant Program [Member] | Incentive Stock Options [Member]</t>
  </si>
  <si>
    <t>110.00%</t>
  </si>
  <si>
    <t>Stock-Based Incentive Plans Stock Options (Details) - USD ($)</t>
  </si>
  <si>
    <t>Share-based Compensation Arrangement by Share-based Payment Award [Line Items]</t>
  </si>
  <si>
    <t>Share-based Compensation Arrangement by Share-based Payment Award, Options, Grants in Period, Gross</t>
  </si>
  <si>
    <t>Share-based Compensation Arrangements by Share-based Payment Award, Options, Grants in Period, Weighted Average Exercise Price</t>
  </si>
  <si>
    <t>Outstanding at December 31, 2015</t>
  </si>
  <si>
    <t>Exercised</t>
  </si>
  <si>
    <t>Outstanding at December 31, 2016</t>
  </si>
  <si>
    <t>Vested</t>
  </si>
  <si>
    <t>Exercisable at December 31, 2016</t>
  </si>
  <si>
    <t>Outstanding at December 31, 2015, weighted average exercise price</t>
  </si>
  <si>
    <t>Exercised, weighted average exercise price</t>
  </si>
  <si>
    <t>Outstanding at December 31, 2016, weighted average exercise price</t>
  </si>
  <si>
    <t>Vested, weighted average exercise price</t>
  </si>
  <si>
    <t>Exercisable, weighted average exercise price</t>
  </si>
  <si>
    <t>Share-based Compensation Arrangement by Share-based Payment Award, Options, Outstanding, Weighted Average Remaining Contractual Term</t>
  </si>
  <si>
    <t>4 years 1 month 6 days</t>
  </si>
  <si>
    <t>Share-based Compensation Arrangement by Share-based Payment Award, Options, Vested and Expected to Vest, Outstanding, Weighted Average Remaining Contractual Term</t>
  </si>
  <si>
    <t>3 years 2 months 12 days</t>
  </si>
  <si>
    <t>Share-based Compensation Arrangement by Share-based Payment Award, Options, Vested and Expected to Vest, Outstanding, Aggregate Intrinsic Value</t>
  </si>
  <si>
    <t>Share-based Compensation Arrangement by Share-based Payment Award, Options, Exercisable, Weighted Average Remaining Contractual Term</t>
  </si>
  <si>
    <t>Outstanding at December 31, 2016, aggregate, intrinsic value</t>
  </si>
  <si>
    <t>Vested, aggregate intrinsic value</t>
  </si>
  <si>
    <t>Exercisable, aggregate intrinsic value</t>
  </si>
  <si>
    <t>Share-based Compensation Arrangment by Share-based Payment Award, Options, Granted, Fair Value</t>
  </si>
  <si>
    <t>Share-based Compensation Arrangement by Share-based Payment Award, Options, Forfeitures and Expirations in Period</t>
  </si>
  <si>
    <t>Share-based Compensation Arrangement by Share-based Payment Award, Options, Forfeitures and Expirations in Period, Weighted Average Exercise Price</t>
  </si>
  <si>
    <t>Employee Service Share-based Compensation, Nonvested Awards, Compensation Cost Not yet Recognized, Period for Recognition</t>
  </si>
  <si>
    <t>Unrecognized Compensation Expense Options</t>
  </si>
  <si>
    <t>Stock-Based Incentive Plans Nonvested Restriced Stock (Details) - $ / shares</t>
  </si>
  <si>
    <t>Nonvested at December 31, 2015</t>
  </si>
  <si>
    <t>Granted</t>
  </si>
  <si>
    <t>Canceled</t>
  </si>
  <si>
    <t>Nonvested at December 31, 2016</t>
  </si>
  <si>
    <t>Nonvested, weighted average grant date fair value at December 31, 2015</t>
  </si>
  <si>
    <t>Granted, weighted average grant date fair value</t>
  </si>
  <si>
    <t>Vested, weighted average grant date fair value</t>
  </si>
  <si>
    <t>Canceled, weighted average grant date fair value</t>
  </si>
  <si>
    <t>Nonvested, weighted average grant date fair value at December 31, 2016</t>
  </si>
  <si>
    <t>Stock-Based Incentive Plans Nonvested Restricted Stock Units (Details) - $ / shares</t>
  </si>
  <si>
    <t>Share-based Awards, Restricted Stock Units, Vested Oustanding</t>
  </si>
  <si>
    <t>Share-based Compensation Arrangement Restricted Stock Units, Nonvested</t>
  </si>
  <si>
    <t>Share-based Compensation Arrangement by Share-based Payment Award, Restricted Stock Units, Nonvested, Weighted Average Grant Date Fair Value</t>
  </si>
  <si>
    <t>Share-based Compensation Arrangement by Share-based Payment Award, Restricted Stock Units, Grants in Period</t>
  </si>
  <si>
    <t>Vested outstanding, weighted average grant date fair value</t>
  </si>
  <si>
    <t>Stock-Based Incentive Plans Schedule of Grants by Type (Details) - USD ($)</t>
  </si>
  <si>
    <t>Share-based Compensation Arrangement by Share-based Payment Award, Equity Instruments Other than Options, Grants in Period</t>
  </si>
  <si>
    <t>Share-based Compensation Arrangement by Share-based Payment Award, Total Grants During the Period</t>
  </si>
  <si>
    <t>Share-based Compensation Arrangement by Share-based Payment Award, All Grants, Fair Value</t>
  </si>
  <si>
    <t>Time Based Vesting Conditions [Member]</t>
  </si>
  <si>
    <t>Performance Based Vesting Conditions [Member]</t>
  </si>
  <si>
    <t>Share-based Compensation Arrangement by Share-based Payment Award, Restricted Stock Awards, Granted, Fair Value</t>
  </si>
  <si>
    <t>Commitments and Contingencies (Details) - USD ($)</t>
  </si>
  <si>
    <t>Rent expense</t>
  </si>
  <si>
    <t>Commitments and Contingencies Operating Leases (Details) $ in Thousands</t>
  </si>
  <si>
    <t>Year:</t>
  </si>
  <si>
    <t>Total minimum lease payments</t>
  </si>
  <si>
    <t>Retirement Savings Plan and Executive Severance Policy Detail (Details) - USD ($)</t>
  </si>
  <si>
    <t>Retirement Benefits [Abstract]</t>
  </si>
  <si>
    <t>Asset Retirement Obligation, Cash Paid to Settle</t>
  </si>
  <si>
    <t>Supplemental Cash Flow Information (Details) - USD ($)</t>
  </si>
  <si>
    <t>Cash paid for state income taxes</t>
  </si>
  <si>
    <t>Foreign withholding taxes</t>
  </si>
  <si>
    <t>Recent Accounting Pronouncements (Details) - USD ($) $ in Thousands</t>
  </si>
  <si>
    <t>Jan. 01, 2018</t>
  </si>
  <si>
    <t>New Accounting Pronouncements or Change in Accounting Principle [Line Items]</t>
  </si>
  <si>
    <t>Noncontrolling interests</t>
  </si>
  <si>
    <t>Difference between Revenue Guidance in Effect before and after Topic 606 [Member]</t>
  </si>
  <si>
    <t>Calculated under Revenue Guidance in Effect before Topic 606 [Member]</t>
  </si>
  <si>
    <t>Adjustments for New Accounting Pronouncement [Member]</t>
  </si>
  <si>
    <t>Related Party Transactions (Details)</t>
  </si>
  <si>
    <t>Related Party Transaction, Expenses from Transactions with Related Party</t>
  </si>
  <si>
    <t>Quarterly Financial Data (Details) - USD ($) $ / shares in Units, $ in Thousands</t>
  </si>
  <si>
    <t>Marketing, general and administrative expenses (including non-cash stock compensation expense)</t>
  </si>
  <si>
    <t>Total portfolio operations</t>
  </si>
  <si>
    <t>Net portfolio income (loss)</t>
  </si>
  <si>
    <t>Income (loss) from operations before (provision for) benefit from income taxes</t>
  </si>
  <si>
    <t>Weighted Average Number of Shares Outstanding, Basic and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49647693</v>
      </c>
    </row>
    <row r="14" spans="1:4">
      <c r="A14" s="4" t="s">
        <v>25</v>
      </c>
      <c r="B14" s="4" t="s">
        <v>26</v>
      </c>
    </row>
    <row r="15" spans="1:4">
      <c r="A15" s="4" t="s">
        <v>27</v>
      </c>
      <c r="B15" s="4" t="s">
        <v>26</v>
      </c>
    </row>
    <row r="16" spans="1:4">
      <c r="A16" s="4" t="s">
        <v>28</v>
      </c>
      <c r="B16" s="4" t="s">
        <v>29</v>
      </c>
    </row>
    <row r="17" spans="1:4">
      <c r="A17" s="4" t="s">
        <v>30</v>
      </c>
      <c r="D17" s="6" t="n">
        <v>203206000</v>
      </c>
    </row>
    <row r="18" spans="1:4">
      <c r="A18" s="4" t="s">
        <v>31</v>
      </c>
      <c r="B18" s="4" t="s">
        <v>32</v>
      </c>
    </row>
    <row r="19" spans="1:4">
      <c r="A19" s="4" t="s">
        <v>33</v>
      </c>
      <c r="B19" s="4" t="s">
        <v>23</v>
      </c>
    </row>
    <row r="20" spans="1:4">
      <c r="A20" s="4" t="s">
        <v>34</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8809</v>
      </c>
      <c r="C3" s="6" t="n">
        <v>136604</v>
      </c>
    </row>
    <row r="4" spans="1:3">
      <c r="A4" s="4" t="s">
        <v>39</v>
      </c>
      <c r="B4" s="5" t="n">
        <v>33642</v>
      </c>
      <c r="C4" s="5" t="n">
        <v>0</v>
      </c>
    </row>
    <row r="5" spans="1:3">
      <c r="A5" s="4" t="s">
        <v>40</v>
      </c>
      <c r="B5" s="5" t="n">
        <v>3012</v>
      </c>
      <c r="C5" s="5" t="n">
        <v>0</v>
      </c>
    </row>
    <row r="6" spans="1:3">
      <c r="A6" s="4" t="s">
        <v>41</v>
      </c>
      <c r="B6" s="5" t="n">
        <v>32884</v>
      </c>
      <c r="C6" s="5" t="n">
        <v>153</v>
      </c>
    </row>
    <row r="7" spans="1:3">
      <c r="A7" s="4" t="s">
        <v>42</v>
      </c>
      <c r="B7" s="5" t="n">
        <v>3125</v>
      </c>
      <c r="C7" s="5" t="n">
        <v>2938</v>
      </c>
    </row>
    <row r="8" spans="1:3">
      <c r="A8" s="4" t="s">
        <v>43</v>
      </c>
      <c r="B8" s="5" t="n">
        <v>201472</v>
      </c>
      <c r="C8" s="5" t="n">
        <v>139695</v>
      </c>
    </row>
    <row r="9" spans="1:3">
      <c r="A9" s="4" t="s">
        <v>44</v>
      </c>
      <c r="B9" s="5" t="n">
        <v>7459</v>
      </c>
      <c r="C9" s="5" t="n">
        <v>104754</v>
      </c>
    </row>
    <row r="10" spans="1:3">
      <c r="A10" s="4" t="s">
        <v>45</v>
      </c>
      <c r="B10" s="5" t="n">
        <v>8195</v>
      </c>
      <c r="C10" s="5" t="n">
        <v>2195</v>
      </c>
    </row>
    <row r="11" spans="1:3">
      <c r="A11" s="4" t="s">
        <v>46</v>
      </c>
      <c r="B11" s="5" t="n">
        <v>6587</v>
      </c>
      <c r="C11" s="5" t="n">
        <v>61917</v>
      </c>
    </row>
    <row r="12" spans="1:3">
      <c r="A12" s="4" t="s">
        <v>47</v>
      </c>
      <c r="B12" s="5" t="n">
        <v>236</v>
      </c>
      <c r="C12" s="5" t="n">
        <v>207</v>
      </c>
    </row>
    <row r="13" spans="1:3">
      <c r="A13" s="4" t="s">
        <v>48</v>
      </c>
      <c r="B13" s="5" t="n">
        <v>223949</v>
      </c>
      <c r="C13" s="5" t="n">
        <v>308768</v>
      </c>
    </row>
    <row r="14" spans="1:3">
      <c r="A14" s="3" t="s">
        <v>49</v>
      </c>
    </row>
    <row r="15" spans="1:3">
      <c r="A15" s="4" t="s">
        <v>50</v>
      </c>
      <c r="B15" s="5" t="n">
        <v>8347</v>
      </c>
      <c r="C15" s="5" t="n">
        <v>7956</v>
      </c>
    </row>
    <row r="16" spans="1:3">
      <c r="A16" s="4" t="s">
        <v>51</v>
      </c>
      <c r="B16" s="5" t="n">
        <v>22688</v>
      </c>
      <c r="C16" s="5" t="n">
        <v>1601</v>
      </c>
    </row>
    <row r="17" spans="1:3">
      <c r="A17" s="4" t="s">
        <v>52</v>
      </c>
      <c r="B17" s="5" t="n">
        <v>31035</v>
      </c>
      <c r="C17" s="5" t="n">
        <v>9557</v>
      </c>
    </row>
    <row r="18" spans="1:3">
      <c r="A18" s="4" t="s">
        <v>53</v>
      </c>
      <c r="B18" s="5" t="n">
        <v>1674</v>
      </c>
      <c r="C18" s="5" t="n">
        <v>3552</v>
      </c>
    </row>
    <row r="19" spans="1:3">
      <c r="A19" s="4" t="s">
        <v>54</v>
      </c>
      <c r="B19" s="5" t="n">
        <v>32709</v>
      </c>
      <c r="C19" s="5" t="n">
        <v>13109</v>
      </c>
    </row>
    <row r="20" spans="1:3">
      <c r="A20" s="4" t="s">
        <v>55</v>
      </c>
      <c r="B20" s="4" t="s">
        <v>56</v>
      </c>
      <c r="C20" s="4" t="s">
        <v>56</v>
      </c>
    </row>
    <row r="21" spans="1:3">
      <c r="A21" s="3" t="s">
        <v>57</v>
      </c>
    </row>
    <row r="22" spans="1:3">
      <c r="A22" s="4" t="s">
        <v>58</v>
      </c>
      <c r="B22" s="5" t="n">
        <v>0</v>
      </c>
      <c r="C22" s="5" t="n">
        <v>0</v>
      </c>
    </row>
    <row r="23" spans="1:3">
      <c r="A23" s="4" t="s">
        <v>59</v>
      </c>
      <c r="B23" s="5" t="n">
        <v>50</v>
      </c>
      <c r="C23" s="5" t="n">
        <v>51</v>
      </c>
    </row>
    <row r="24" spans="1:3">
      <c r="A24" s="4" t="s">
        <v>60</v>
      </c>
      <c r="B24" s="5" t="n">
        <v>-39272</v>
      </c>
      <c r="C24" s="5" t="n">
        <v>-34640</v>
      </c>
    </row>
    <row r="25" spans="1:3">
      <c r="A25" s="4" t="s">
        <v>61</v>
      </c>
      <c r="B25" s="5" t="n">
        <v>651156</v>
      </c>
      <c r="C25" s="5" t="n">
        <v>648996</v>
      </c>
    </row>
    <row r="26" spans="1:3">
      <c r="A26" s="4" t="s">
        <v>62</v>
      </c>
      <c r="B26" s="5" t="n">
        <v>0</v>
      </c>
      <c r="C26" s="5" t="n">
        <v>-88</v>
      </c>
    </row>
    <row r="27" spans="1:3">
      <c r="A27" s="4" t="s">
        <v>63</v>
      </c>
      <c r="B27" s="5" t="n">
        <v>-422541</v>
      </c>
      <c r="C27" s="5" t="n">
        <v>-320018</v>
      </c>
    </row>
    <row r="28" spans="1:3">
      <c r="A28" s="4" t="s">
        <v>64</v>
      </c>
      <c r="B28" s="5" t="n">
        <v>189393</v>
      </c>
      <c r="C28" s="5" t="n">
        <v>294301</v>
      </c>
    </row>
    <row r="29" spans="1:3">
      <c r="A29" s="4" t="s">
        <v>65</v>
      </c>
      <c r="B29" s="5" t="n">
        <v>1847</v>
      </c>
      <c r="C29" s="5" t="n">
        <v>1358</v>
      </c>
    </row>
    <row r="30" spans="1:3">
      <c r="A30" s="4" t="s">
        <v>66</v>
      </c>
      <c r="B30" s="5" t="n">
        <v>191240</v>
      </c>
      <c r="C30" s="5" t="n">
        <v>295659</v>
      </c>
    </row>
    <row r="31" spans="1:3">
      <c r="A31" s="4" t="s">
        <v>67</v>
      </c>
      <c r="B31" s="6" t="n">
        <v>223949</v>
      </c>
      <c r="C31" s="6" t="n">
        <v>308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36</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185</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195</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8</v>
      </c>
    </row>
    <row r="4" spans="1:2">
      <c r="A4" s="4" t="s">
        <v>281</v>
      </c>
      <c r="B4" s="4" t="s">
        <v>282</v>
      </c>
    </row>
    <row r="5" spans="1:2">
      <c r="A5" s="4" t="s">
        <v>177</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182</v>
      </c>
    </row>
    <row r="4" spans="1:2">
      <c r="A4" s="4" t="s">
        <v>1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6</v>
      </c>
    </row>
    <row r="4" spans="1:2">
      <c r="A4" s="4" t="s">
        <v>185</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v>
      </c>
      <c r="B1" s="2" t="s">
        <v>2</v>
      </c>
      <c r="C1" s="2" t="s">
        <v>36</v>
      </c>
    </row>
    <row r="2" spans="1:3">
      <c r="A2" s="4" t="s">
        <v>69</v>
      </c>
      <c r="B2" s="5" t="n">
        <v>10000000</v>
      </c>
      <c r="C2" s="5" t="n">
        <v>10000000</v>
      </c>
    </row>
    <row r="3" spans="1:3">
      <c r="A3" s="4" t="s">
        <v>70</v>
      </c>
      <c r="B3" s="7" t="n">
        <v>0.001</v>
      </c>
      <c r="C3" s="7" t="n">
        <v>0.001</v>
      </c>
    </row>
    <row r="4" spans="1:3">
      <c r="A4" s="4" t="s">
        <v>71</v>
      </c>
      <c r="B4" s="5" t="n">
        <v>0</v>
      </c>
      <c r="C4" s="5" t="n">
        <v>0</v>
      </c>
    </row>
    <row r="5" spans="1:3">
      <c r="A5" s="4" t="s">
        <v>72</v>
      </c>
      <c r="B5" s="5" t="n">
        <v>0</v>
      </c>
      <c r="C5" s="5" t="n">
        <v>0</v>
      </c>
    </row>
    <row r="6" spans="1:3">
      <c r="A6" s="4" t="s">
        <v>73</v>
      </c>
      <c r="B6" s="7" t="n">
        <v>0.001</v>
      </c>
      <c r="C6" s="7" t="n">
        <v>0.001</v>
      </c>
    </row>
    <row r="7" spans="1:3">
      <c r="A7" s="4" t="s">
        <v>74</v>
      </c>
      <c r="B7" s="5" t="n">
        <v>100000000</v>
      </c>
      <c r="C7" s="5" t="n">
        <v>100000000</v>
      </c>
    </row>
    <row r="8" spans="1:3">
      <c r="A8" s="4" t="s">
        <v>75</v>
      </c>
      <c r="B8" s="5" t="n">
        <v>49639319</v>
      </c>
      <c r="C8" s="5" t="n">
        <v>50639926</v>
      </c>
    </row>
    <row r="9" spans="1:3">
      <c r="A9" s="4" t="s">
        <v>76</v>
      </c>
      <c r="B9" s="5" t="n">
        <v>49639319</v>
      </c>
      <c r="C9" s="5" t="n">
        <v>50639926</v>
      </c>
    </row>
    <row r="10" spans="1:3">
      <c r="A10" s="4" t="s">
        <v>77</v>
      </c>
      <c r="B10" s="5" t="n">
        <v>2919828</v>
      </c>
      <c r="C10" s="5" t="n">
        <v>1729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9</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9</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03</v>
      </c>
    </row>
    <row r="4" spans="1:2">
      <c r="A4" s="4" t="s">
        <v>316</v>
      </c>
      <c r="B4" s="4" t="s">
        <v>317</v>
      </c>
    </row>
    <row r="5" spans="1:2">
      <c r="A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7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325</v>
      </c>
    </row>
    <row r="4" spans="1:2">
      <c r="A4" s="4" t="s">
        <v>222</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27</v>
      </c>
      <c r="B1" s="2" t="s">
        <v>1</v>
      </c>
    </row>
    <row r="2" spans="1:3">
      <c r="B2" s="2" t="s">
        <v>36</v>
      </c>
      <c r="C2" s="2" t="s">
        <v>328</v>
      </c>
    </row>
    <row r="3" spans="1:3">
      <c r="A3" s="3" t="s">
        <v>329</v>
      </c>
    </row>
    <row r="4" spans="1:3">
      <c r="A4" s="4" t="s">
        <v>330</v>
      </c>
      <c r="B4" s="5" t="n">
        <v>1</v>
      </c>
      <c r="C4" s="5"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25"/>
    <col customWidth="1" max="12" min="12" width="14"/>
  </cols>
  <sheetData>
    <row r="1" spans="1:12">
      <c r="A1" s="1" t="s">
        <v>331</v>
      </c>
      <c r="B1" s="2" t="s">
        <v>332</v>
      </c>
      <c r="J1" s="2" t="s">
        <v>1</v>
      </c>
    </row>
    <row r="2" spans="1:12">
      <c r="B2" s="2" t="s">
        <v>2</v>
      </c>
      <c r="C2" s="2" t="s">
        <v>333</v>
      </c>
      <c r="D2" s="2" t="s">
        <v>4</v>
      </c>
      <c r="E2" s="2" t="s">
        <v>334</v>
      </c>
      <c r="F2" s="2" t="s">
        <v>36</v>
      </c>
      <c r="G2" s="2" t="s">
        <v>335</v>
      </c>
      <c r="H2" s="2" t="s">
        <v>336</v>
      </c>
      <c r="I2" s="2" t="s">
        <v>337</v>
      </c>
      <c r="J2" s="2" t="s">
        <v>2</v>
      </c>
      <c r="K2" s="2" t="s">
        <v>36</v>
      </c>
      <c r="L2" s="2" t="s">
        <v>338</v>
      </c>
    </row>
    <row r="3" spans="1:12">
      <c r="A3" s="4" t="s">
        <v>39</v>
      </c>
      <c r="B3" s="6" t="n">
        <v>33642000</v>
      </c>
      <c r="F3" s="6" t="n">
        <v>0</v>
      </c>
      <c r="J3" s="6" t="n">
        <v>33642000</v>
      </c>
      <c r="K3" s="6" t="n">
        <v>0</v>
      </c>
    </row>
    <row r="4" spans="1:12">
      <c r="A4" s="4" t="s">
        <v>339</v>
      </c>
      <c r="J4" s="5" t="n">
        <v>100496000</v>
      </c>
      <c r="K4" s="5" t="n">
        <v>59020000</v>
      </c>
    </row>
    <row r="5" spans="1:12">
      <c r="A5" s="4" t="s">
        <v>145</v>
      </c>
      <c r="B5" s="5" t="n">
        <v>2814000</v>
      </c>
      <c r="J5" s="5" t="n">
        <v>2814000</v>
      </c>
    </row>
    <row r="6" spans="1:12">
      <c r="A6" s="4" t="s">
        <v>340</v>
      </c>
      <c r="B6" s="5" t="n">
        <v>0</v>
      </c>
      <c r="F6" s="5" t="n">
        <v>104754000</v>
      </c>
      <c r="J6" s="5" t="n">
        <v>0</v>
      </c>
      <c r="K6" s="5" t="n">
        <v>104754000</v>
      </c>
    </row>
    <row r="7" spans="1:12">
      <c r="A7" s="4" t="s">
        <v>40</v>
      </c>
      <c r="B7" s="5" t="n">
        <v>3012000</v>
      </c>
      <c r="F7" s="5" t="n">
        <v>0</v>
      </c>
      <c r="J7" s="6" t="n">
        <v>3012000</v>
      </c>
      <c r="K7" s="6" t="n">
        <v>0</v>
      </c>
    </row>
    <row r="8" spans="1:12">
      <c r="A8" s="4" t="s">
        <v>341</v>
      </c>
      <c r="J8" s="4" t="s">
        <v>342</v>
      </c>
      <c r="K8" s="4" t="s">
        <v>343</v>
      </c>
    </row>
    <row r="9" spans="1:12">
      <c r="A9" s="4" t="s">
        <v>344</v>
      </c>
      <c r="J9" s="4" t="s">
        <v>345</v>
      </c>
      <c r="K9" s="4" t="s">
        <v>345</v>
      </c>
    </row>
    <row r="10" spans="1:12">
      <c r="A10" s="4" t="s">
        <v>346</v>
      </c>
      <c r="J10" s="4" t="s">
        <v>347</v>
      </c>
      <c r="K10" s="4" t="s">
        <v>347</v>
      </c>
    </row>
    <row r="11" spans="1:12">
      <c r="A11" s="4" t="s">
        <v>348</v>
      </c>
      <c r="J11" s="6" t="n">
        <v>0</v>
      </c>
      <c r="K11" s="6" t="n">
        <v>0</v>
      </c>
    </row>
    <row r="12" spans="1:12">
      <c r="A12" s="4" t="s">
        <v>92</v>
      </c>
      <c r="J12" s="5" t="n">
        <v>0</v>
      </c>
      <c r="K12" s="5" t="n">
        <v>2671000</v>
      </c>
    </row>
    <row r="13" spans="1:12">
      <c r="A13" s="4" t="s">
        <v>93</v>
      </c>
      <c r="J13" s="5" t="n">
        <v>0</v>
      </c>
      <c r="K13" s="5" t="n">
        <v>4616000</v>
      </c>
    </row>
    <row r="14" spans="1:12">
      <c r="A14" s="4" t="s">
        <v>94</v>
      </c>
      <c r="J14" s="5" t="n">
        <v>-59103000</v>
      </c>
      <c r="K14" s="5" t="n">
        <v>42239000</v>
      </c>
    </row>
    <row r="15" spans="1:12">
      <c r="A15" s="4" t="s">
        <v>95</v>
      </c>
      <c r="J15" s="5" t="n">
        <v>-19095000</v>
      </c>
    </row>
    <row r="16" spans="1:12">
      <c r="A16" s="4" t="s">
        <v>349</v>
      </c>
      <c r="J16" s="5" t="n">
        <v>-19097000</v>
      </c>
    </row>
    <row r="17" spans="1:12">
      <c r="A17" s="4" t="s">
        <v>350</v>
      </c>
      <c r="J17" s="5" t="n">
        <v>-7459000</v>
      </c>
    </row>
    <row r="18" spans="1:12">
      <c r="A18" s="4" t="s">
        <v>351</v>
      </c>
      <c r="J18" s="5" t="n">
        <v>13040000</v>
      </c>
      <c r="K18" s="5" t="n">
        <v>6382000</v>
      </c>
    </row>
    <row r="19" spans="1:12">
      <c r="A19" s="4" t="s">
        <v>352</v>
      </c>
      <c r="J19" s="5" t="n">
        <v>3470000</v>
      </c>
      <c r="K19" s="5" t="n">
        <v>0</v>
      </c>
    </row>
    <row r="20" spans="1:12">
      <c r="A20" s="4" t="s">
        <v>353</v>
      </c>
      <c r="J20" s="5" t="n">
        <v>14500000</v>
      </c>
      <c r="K20" s="5" t="n">
        <v>0</v>
      </c>
    </row>
    <row r="21" spans="1:12">
      <c r="A21" s="4" t="s">
        <v>79</v>
      </c>
      <c r="B21" s="5" t="n">
        <v>49203000</v>
      </c>
      <c r="C21" s="6" t="n">
        <v>13725000</v>
      </c>
      <c r="D21" s="6" t="n">
        <v>6485000</v>
      </c>
      <c r="E21" s="6" t="n">
        <v>62093000</v>
      </c>
      <c r="F21" s="5" t="n">
        <v>3458000</v>
      </c>
      <c r="G21" s="6" t="n">
        <v>36633000</v>
      </c>
      <c r="H21" s="6" t="n">
        <v>16457000</v>
      </c>
      <c r="I21" s="6" t="n">
        <v>8854000</v>
      </c>
      <c r="J21" s="5" t="n">
        <v>131506000</v>
      </c>
      <c r="K21" s="5" t="n">
        <v>65402000</v>
      </c>
    </row>
    <row r="22" spans="1:12">
      <c r="A22" s="4" t="s">
        <v>44</v>
      </c>
      <c r="B22" s="5" t="n">
        <v>7459000</v>
      </c>
      <c r="F22" s="5" t="n">
        <v>104754000</v>
      </c>
      <c r="J22" s="5" t="n">
        <v>7459000</v>
      </c>
      <c r="K22" s="5" t="n">
        <v>104754000</v>
      </c>
    </row>
    <row r="23" spans="1:12">
      <c r="A23" s="4" t="s">
        <v>354</v>
      </c>
      <c r="B23" s="5" t="n">
        <v>-591000</v>
      </c>
      <c r="F23" s="5" t="n">
        <v>3041000</v>
      </c>
      <c r="J23" s="5" t="n">
        <v>-591000</v>
      </c>
      <c r="K23" s="5" t="n">
        <v>3041000</v>
      </c>
      <c r="L23" s="6" t="n">
        <v>722000</v>
      </c>
    </row>
    <row r="24" spans="1:12">
      <c r="A24" s="4" t="s">
        <v>355</v>
      </c>
      <c r="J24" s="6" t="n">
        <v>-2450000</v>
      </c>
    </row>
    <row r="25" spans="1:12">
      <c r="A25" s="4" t="s">
        <v>356</v>
      </c>
    </row>
    <row r="26" spans="1:12">
      <c r="A26" s="4" t="s">
        <v>357</v>
      </c>
      <c r="J26" s="4" t="s">
        <v>358</v>
      </c>
    </row>
    <row r="27" spans="1:12">
      <c r="A27" s="4" t="s">
        <v>359</v>
      </c>
    </row>
    <row r="28" spans="1:12">
      <c r="A28" s="4" t="s">
        <v>357</v>
      </c>
      <c r="J28" s="4" t="s">
        <v>360</v>
      </c>
    </row>
    <row r="29" spans="1:12">
      <c r="A29" s="4" t="s">
        <v>361</v>
      </c>
    </row>
    <row r="30" spans="1:12">
      <c r="A30" s="4" t="s">
        <v>39</v>
      </c>
      <c r="B30" s="5" t="n">
        <v>0</v>
      </c>
      <c r="J30" s="6" t="n">
        <v>0</v>
      </c>
    </row>
    <row r="31" spans="1:12">
      <c r="A31" s="4" t="s">
        <v>362</v>
      </c>
      <c r="B31" s="5" t="n">
        <v>8407000</v>
      </c>
      <c r="J31" s="5" t="n">
        <v>8407000</v>
      </c>
    </row>
    <row r="32" spans="1:12">
      <c r="A32" s="4" t="s">
        <v>40</v>
      </c>
      <c r="B32" s="5" t="n">
        <v>3012000</v>
      </c>
      <c r="J32" s="5" t="n">
        <v>3012000</v>
      </c>
    </row>
    <row r="33" spans="1:12">
      <c r="A33" s="4" t="s">
        <v>363</v>
      </c>
      <c r="B33" s="5" t="n">
        <v>0</v>
      </c>
      <c r="J33" s="5" t="n">
        <v>0</v>
      </c>
    </row>
    <row r="34" spans="1:12">
      <c r="A34" s="4" t="s">
        <v>364</v>
      </c>
      <c r="B34" s="5" t="n">
        <v>5395000</v>
      </c>
      <c r="J34" s="5" t="n">
        <v>5395000</v>
      </c>
    </row>
    <row r="35" spans="1:12">
      <c r="A35" s="4" t="s">
        <v>354</v>
      </c>
      <c r="B35" s="5" t="n">
        <v>0</v>
      </c>
      <c r="F35" s="5" t="n">
        <v>0</v>
      </c>
      <c r="J35" s="5" t="n">
        <v>0</v>
      </c>
      <c r="K35" s="5" t="n">
        <v>0</v>
      </c>
    </row>
    <row r="36" spans="1:12">
      <c r="A36" s="4" t="s">
        <v>365</v>
      </c>
    </row>
    <row r="37" spans="1:12">
      <c r="A37" s="4" t="s">
        <v>39</v>
      </c>
      <c r="B37" s="5" t="n">
        <v>33642000</v>
      </c>
      <c r="J37" s="5" t="n">
        <v>33642000</v>
      </c>
    </row>
    <row r="38" spans="1:12">
      <c r="A38" s="4" t="s">
        <v>362</v>
      </c>
      <c r="B38" s="5" t="n">
        <v>35706000</v>
      </c>
      <c r="J38" s="5" t="n">
        <v>35706000</v>
      </c>
    </row>
    <row r="39" spans="1:12">
      <c r="A39" s="4" t="s">
        <v>40</v>
      </c>
      <c r="B39" s="5" t="n">
        <v>0</v>
      </c>
      <c r="J39" s="5" t="n">
        <v>0</v>
      </c>
    </row>
    <row r="40" spans="1:12">
      <c r="A40" s="4" t="s">
        <v>363</v>
      </c>
      <c r="B40" s="5" t="n">
        <v>2064000</v>
      </c>
      <c r="J40" s="5" t="n">
        <v>2064000</v>
      </c>
    </row>
    <row r="41" spans="1:12">
      <c r="A41" s="4" t="s">
        <v>364</v>
      </c>
      <c r="B41" s="5" t="n">
        <v>0</v>
      </c>
      <c r="J41" s="5" t="n">
        <v>0</v>
      </c>
    </row>
    <row r="42" spans="1:12">
      <c r="A42" s="4" t="s">
        <v>44</v>
      </c>
      <c r="F42" s="5" t="n">
        <v>0</v>
      </c>
      <c r="K42" s="5" t="n">
        <v>0</v>
      </c>
    </row>
    <row r="43" spans="1:12">
      <c r="A43" s="4" t="s">
        <v>354</v>
      </c>
      <c r="B43" s="5" t="n">
        <v>591000</v>
      </c>
      <c r="F43" s="5" t="n">
        <v>0</v>
      </c>
      <c r="J43" s="5" t="n">
        <v>591000</v>
      </c>
      <c r="K43" s="5" t="n">
        <v>0</v>
      </c>
    </row>
    <row r="44" spans="1:12">
      <c r="A44" s="4" t="s">
        <v>366</v>
      </c>
    </row>
    <row r="45" spans="1:12">
      <c r="A45" s="4" t="s">
        <v>39</v>
      </c>
      <c r="B45" s="5" t="n">
        <v>0</v>
      </c>
      <c r="J45" s="5" t="n">
        <v>0</v>
      </c>
    </row>
    <row r="46" spans="1:12">
      <c r="A46" s="4" t="s">
        <v>362</v>
      </c>
      <c r="B46" s="5" t="n">
        <v>0</v>
      </c>
      <c r="J46" s="5" t="n">
        <v>0</v>
      </c>
    </row>
    <row r="47" spans="1:12">
      <c r="A47" s="4" t="s">
        <v>40</v>
      </c>
      <c r="B47" s="5" t="n">
        <v>0</v>
      </c>
      <c r="J47" s="5" t="n">
        <v>0</v>
      </c>
    </row>
    <row r="48" spans="1:12">
      <c r="A48" s="4" t="s">
        <v>363</v>
      </c>
      <c r="B48" s="5" t="n">
        <v>0</v>
      </c>
      <c r="J48" s="5" t="n">
        <v>0</v>
      </c>
    </row>
    <row r="49" spans="1:12">
      <c r="A49" s="4" t="s">
        <v>364</v>
      </c>
      <c r="B49" s="5" t="n">
        <v>0</v>
      </c>
      <c r="J49" s="5" t="n">
        <v>0</v>
      </c>
    </row>
    <row r="50" spans="1:12">
      <c r="A50" s="4" t="s">
        <v>44</v>
      </c>
      <c r="F50" s="5" t="n">
        <v>104754000</v>
      </c>
      <c r="K50" s="5" t="n">
        <v>104754000</v>
      </c>
    </row>
    <row r="51" spans="1:12">
      <c r="A51" s="4" t="s">
        <v>354</v>
      </c>
      <c r="B51" s="5" t="n">
        <v>0</v>
      </c>
      <c r="F51" s="5" t="n">
        <v>3041000</v>
      </c>
      <c r="J51" s="5" t="n">
        <v>0</v>
      </c>
      <c r="K51" s="5" t="n">
        <v>3041000</v>
      </c>
    </row>
    <row r="52" spans="1:12">
      <c r="A52" s="4" t="s">
        <v>367</v>
      </c>
    </row>
    <row r="53" spans="1:12">
      <c r="A53" s="4" t="s">
        <v>340</v>
      </c>
      <c r="B53" s="5" t="n">
        <v>0</v>
      </c>
      <c r="F53" s="5" t="n">
        <v>13959000</v>
      </c>
      <c r="J53" s="5" t="n">
        <v>0</v>
      </c>
      <c r="K53" s="5" t="n">
        <v>13959000</v>
      </c>
    </row>
    <row r="54" spans="1:12">
      <c r="A54" s="4" t="s">
        <v>94</v>
      </c>
      <c r="J54" s="5" t="n">
        <v>-11895000</v>
      </c>
      <c r="K54" s="5" t="n">
        <v>8317000</v>
      </c>
    </row>
    <row r="55" spans="1:12">
      <c r="A55" s="4" t="s">
        <v>350</v>
      </c>
      <c r="J55" s="5" t="n">
        <v>-2064000</v>
      </c>
    </row>
    <row r="56" spans="1:12">
      <c r="A56" s="4" t="s">
        <v>108</v>
      </c>
    </row>
    <row r="57" spans="1:12">
      <c r="A57" s="4" t="s">
        <v>340</v>
      </c>
      <c r="B57" s="6" t="n">
        <v>0</v>
      </c>
      <c r="F57" s="6" t="n">
        <v>90795000</v>
      </c>
      <c r="J57" s="5" t="n">
        <v>0</v>
      </c>
      <c r="K57" s="5" t="n">
        <v>90795000</v>
      </c>
    </row>
    <row r="58" spans="1:12">
      <c r="A58" s="4" t="s">
        <v>94</v>
      </c>
      <c r="J58" s="5" t="n">
        <v>-47208000</v>
      </c>
      <c r="K58" s="5" t="n">
        <v>33922000</v>
      </c>
    </row>
    <row r="59" spans="1:12">
      <c r="A59" s="4" t="s">
        <v>95</v>
      </c>
      <c r="J59" s="5" t="n">
        <v>-19095000</v>
      </c>
      <c r="K59" s="6" t="n">
        <v>0</v>
      </c>
    </row>
    <row r="60" spans="1:12">
      <c r="A60" s="4" t="s">
        <v>349</v>
      </c>
      <c r="J60" s="5" t="n">
        <v>-19097000</v>
      </c>
    </row>
    <row r="61" spans="1:12">
      <c r="A61" s="4" t="s">
        <v>350</v>
      </c>
      <c r="J61" s="6" t="n">
        <v>-5395000</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8</v>
      </c>
      <c r="B1" s="2" t="s">
        <v>1</v>
      </c>
    </row>
    <row r="2" spans="1:3">
      <c r="B2" s="2" t="s">
        <v>2</v>
      </c>
      <c r="C2" s="2" t="s">
        <v>36</v>
      </c>
    </row>
    <row r="3" spans="1:3">
      <c r="A3" s="4" t="s">
        <v>369</v>
      </c>
    </row>
    <row r="4" spans="1:3">
      <c r="A4" s="3" t="s">
        <v>370</v>
      </c>
    </row>
    <row r="5" spans="1:3">
      <c r="A5" s="4" t="s">
        <v>371</v>
      </c>
      <c r="B5" s="4" t="s">
        <v>372</v>
      </c>
      <c r="C5" s="4" t="s">
        <v>373</v>
      </c>
    </row>
    <row r="6" spans="1:3">
      <c r="A6" s="4" t="s">
        <v>374</v>
      </c>
    </row>
    <row r="7" spans="1:3">
      <c r="A7" s="3" t="s">
        <v>370</v>
      </c>
    </row>
    <row r="8" spans="1:3">
      <c r="A8" s="4" t="s">
        <v>371</v>
      </c>
      <c r="B8" s="4" t="s">
        <v>375</v>
      </c>
      <c r="C8" s="4" t="s">
        <v>376</v>
      </c>
    </row>
    <row r="9" spans="1:3">
      <c r="A9" s="4" t="s">
        <v>377</v>
      </c>
    </row>
    <row r="10" spans="1:3">
      <c r="A10" s="3" t="s">
        <v>370</v>
      </c>
    </row>
    <row r="11" spans="1:3">
      <c r="A11" s="4" t="s">
        <v>371</v>
      </c>
      <c r="B11" s="4" t="s">
        <v>378</v>
      </c>
      <c r="C11" s="4" t="s">
        <v>379</v>
      </c>
    </row>
    <row r="12" spans="1:3">
      <c r="A12" s="4" t="s">
        <v>380</v>
      </c>
    </row>
    <row r="13" spans="1:3">
      <c r="A13" s="3" t="s">
        <v>370</v>
      </c>
    </row>
    <row r="14" spans="1:3">
      <c r="A14" s="4" t="s">
        <v>371</v>
      </c>
      <c r="B14" s="4" t="s">
        <v>381</v>
      </c>
    </row>
    <row r="15" spans="1:3">
      <c r="A15" s="4" t="s">
        <v>382</v>
      </c>
    </row>
    <row r="16" spans="1:3">
      <c r="A16" s="3" t="s">
        <v>370</v>
      </c>
    </row>
    <row r="17" spans="1:3">
      <c r="A17" s="4" t="s">
        <v>371</v>
      </c>
      <c r="B17" s="4" t="s">
        <v>378</v>
      </c>
      <c r="C17" s="4" t="s">
        <v>383</v>
      </c>
    </row>
    <row r="18" spans="1:3">
      <c r="A18" s="4" t="s">
        <v>384</v>
      </c>
    </row>
    <row r="19" spans="1:3">
      <c r="A19" s="3" t="s">
        <v>370</v>
      </c>
    </row>
    <row r="20" spans="1:3">
      <c r="A20" s="4" t="s">
        <v>371</v>
      </c>
      <c r="B20" s="4" t="s">
        <v>385</v>
      </c>
    </row>
    <row r="21" spans="1:3">
      <c r="A21" s="4" t="s">
        <v>386</v>
      </c>
    </row>
    <row r="22" spans="1:3">
      <c r="A22" s="3" t="s">
        <v>370</v>
      </c>
    </row>
    <row r="23" spans="1:3">
      <c r="A23" s="4" t="s">
        <v>371</v>
      </c>
      <c r="B23" s="4" t="s">
        <v>387</v>
      </c>
    </row>
    <row r="24" spans="1:3">
      <c r="A24" s="4" t="s">
        <v>388</v>
      </c>
    </row>
    <row r="25" spans="1:3">
      <c r="A25" s="3" t="s">
        <v>370</v>
      </c>
    </row>
    <row r="26" spans="1:3">
      <c r="A26" s="4" t="s">
        <v>371</v>
      </c>
      <c r="B26" s="4" t="s">
        <v>389</v>
      </c>
      <c r="C26" s="4" t="s">
        <v>3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6</v>
      </c>
    </row>
    <row r="3" spans="1:3">
      <c r="A3" s="4" t="s">
        <v>79</v>
      </c>
      <c r="B3" s="6" t="n">
        <v>131506</v>
      </c>
      <c r="C3" s="6" t="n">
        <v>65402</v>
      </c>
    </row>
    <row r="4" spans="1:3">
      <c r="A4" s="3" t="s">
        <v>80</v>
      </c>
    </row>
    <row r="5" spans="1:3">
      <c r="A5" s="4" t="s">
        <v>81</v>
      </c>
      <c r="B5" s="5" t="n">
        <v>35168</v>
      </c>
      <c r="C5" s="5" t="n">
        <v>4952</v>
      </c>
    </row>
    <row r="6" spans="1:3">
      <c r="A6" s="4" t="s">
        <v>82</v>
      </c>
      <c r="B6" s="5" t="n">
        <v>31501</v>
      </c>
      <c r="C6" s="5" t="n">
        <v>16682</v>
      </c>
    </row>
    <row r="7" spans="1:3">
      <c r="A7" s="4" t="s">
        <v>83</v>
      </c>
      <c r="B7" s="5" t="n">
        <v>4000</v>
      </c>
      <c r="C7" s="5" t="n">
        <v>0</v>
      </c>
    </row>
    <row r="8" spans="1:3">
      <c r="A8" s="4" t="s">
        <v>84</v>
      </c>
      <c r="B8" s="5" t="n">
        <v>8866</v>
      </c>
      <c r="C8" s="5" t="n">
        <v>18219</v>
      </c>
    </row>
    <row r="9" spans="1:3">
      <c r="A9" s="4" t="s">
        <v>85</v>
      </c>
      <c r="B9" s="5" t="n">
        <v>27120</v>
      </c>
      <c r="C9" s="5" t="n">
        <v>22154</v>
      </c>
    </row>
    <row r="10" spans="1:3">
      <c r="A10" s="4" t="s">
        <v>86</v>
      </c>
      <c r="B10" s="5" t="n">
        <v>18850</v>
      </c>
      <c r="C10" s="5" t="n">
        <v>27219</v>
      </c>
    </row>
    <row r="11" spans="1:3">
      <c r="A11" s="4" t="s">
        <v>87</v>
      </c>
      <c r="B11" s="5" t="n">
        <v>28210</v>
      </c>
      <c r="C11" s="5" t="n">
        <v>2248</v>
      </c>
    </row>
    <row r="12" spans="1:3">
      <c r="A12" s="4" t="s">
        <v>88</v>
      </c>
      <c r="B12" s="5" t="n">
        <v>2602</v>
      </c>
      <c r="C12" s="5" t="n">
        <v>1200</v>
      </c>
    </row>
    <row r="13" spans="1:3">
      <c r="A13" s="4" t="s">
        <v>89</v>
      </c>
      <c r="B13" s="5" t="n">
        <v>137467</v>
      </c>
      <c r="C13" s="5" t="n">
        <v>65455</v>
      </c>
    </row>
    <row r="14" spans="1:3">
      <c r="A14" s="4" t="s">
        <v>90</v>
      </c>
      <c r="B14" s="5" t="n">
        <v>-5961</v>
      </c>
      <c r="C14" s="5" t="n">
        <v>-53</v>
      </c>
    </row>
    <row r="15" spans="1:3">
      <c r="A15" s="4" t="s">
        <v>91</v>
      </c>
      <c r="B15" s="5" t="n">
        <v>-24811</v>
      </c>
      <c r="C15" s="5" t="n">
        <v>-27272</v>
      </c>
    </row>
    <row r="16" spans="1:3">
      <c r="A16" s="4" t="s">
        <v>92</v>
      </c>
      <c r="B16" s="5" t="n">
        <v>0</v>
      </c>
      <c r="C16" s="5" t="n">
        <v>2671</v>
      </c>
    </row>
    <row r="17" spans="1:3">
      <c r="A17" s="4" t="s">
        <v>93</v>
      </c>
      <c r="B17" s="5" t="n">
        <v>0</v>
      </c>
      <c r="C17" s="5" t="n">
        <v>4616</v>
      </c>
    </row>
    <row r="18" spans="1:3">
      <c r="A18" s="4" t="s">
        <v>94</v>
      </c>
      <c r="B18" s="5" t="n">
        <v>-59103</v>
      </c>
      <c r="C18" s="5" t="n">
        <v>42239</v>
      </c>
    </row>
    <row r="19" spans="1:3">
      <c r="A19" s="4" t="s">
        <v>95</v>
      </c>
      <c r="B19" s="5" t="n">
        <v>-19095</v>
      </c>
    </row>
    <row r="20" spans="1:3">
      <c r="A20" s="4" t="s">
        <v>96</v>
      </c>
      <c r="B20" s="5" t="n">
        <v>0</v>
      </c>
      <c r="C20" s="5" t="n">
        <v>-220</v>
      </c>
    </row>
    <row r="21" spans="1:3">
      <c r="A21" s="4" t="s">
        <v>97</v>
      </c>
      <c r="B21" s="5" t="n">
        <v>969</v>
      </c>
      <c r="C21" s="5" t="n">
        <v>1605</v>
      </c>
    </row>
    <row r="22" spans="1:3">
      <c r="A22" s="4" t="s">
        <v>98</v>
      </c>
      <c r="B22" s="5" t="n">
        <v>-1629</v>
      </c>
      <c r="C22" s="5" t="n">
        <v>1000</v>
      </c>
    </row>
    <row r="23" spans="1:3">
      <c r="A23" s="4" t="s">
        <v>98</v>
      </c>
      <c r="B23" s="5" t="n">
        <v>-78858</v>
      </c>
      <c r="C23" s="5" t="n">
        <v>51911</v>
      </c>
    </row>
    <row r="24" spans="1:3">
      <c r="A24" s="4" t="s">
        <v>99</v>
      </c>
      <c r="B24" s="5" t="n">
        <v>-103669</v>
      </c>
      <c r="C24" s="5" t="n">
        <v>24639</v>
      </c>
    </row>
    <row r="25" spans="1:3">
      <c r="A25" s="4" t="s">
        <v>100</v>
      </c>
      <c r="B25" s="5" t="n">
        <v>-1179</v>
      </c>
      <c r="C25" s="5" t="n">
        <v>-2955</v>
      </c>
    </row>
    <row r="26" spans="1:3">
      <c r="A26" s="4" t="s">
        <v>101</v>
      </c>
      <c r="B26" s="5" t="n">
        <v>-104848</v>
      </c>
      <c r="C26" s="5" t="n">
        <v>21684</v>
      </c>
    </row>
    <row r="27" spans="1:3">
      <c r="A27" s="4" t="s">
        <v>102</v>
      </c>
      <c r="B27" s="5" t="n">
        <v>-181</v>
      </c>
      <c r="C27" s="5" t="n">
        <v>496</v>
      </c>
    </row>
    <row r="28" spans="1:3">
      <c r="A28" s="4" t="s">
        <v>103</v>
      </c>
      <c r="B28" s="5" t="n">
        <v>-105029</v>
      </c>
      <c r="C28" s="5" t="n">
        <v>22180</v>
      </c>
    </row>
    <row r="29" spans="1:3">
      <c r="A29" s="4" t="s">
        <v>104</v>
      </c>
      <c r="B29" s="6" t="n">
        <v>-105029</v>
      </c>
      <c r="C29" s="6" t="n">
        <v>22147</v>
      </c>
    </row>
    <row r="30" spans="1:3">
      <c r="A30" s="4" t="s">
        <v>105</v>
      </c>
      <c r="B30" s="8" t="n">
        <v>-2.1</v>
      </c>
      <c r="C30" s="8" t="n">
        <v>0.44</v>
      </c>
    </row>
    <row r="31" spans="1:3">
      <c r="A31" s="4" t="s">
        <v>106</v>
      </c>
      <c r="B31" s="5" t="n">
        <v>49969062</v>
      </c>
      <c r="C31" s="5" t="n">
        <v>50495119</v>
      </c>
    </row>
    <row r="32" spans="1:3">
      <c r="A32" s="4" t="s">
        <v>107</v>
      </c>
      <c r="B32" s="5" t="n">
        <v>49969062</v>
      </c>
      <c r="C32" s="5" t="n">
        <v>50692012</v>
      </c>
    </row>
    <row r="33" spans="1:3">
      <c r="A33" s="4" t="s">
        <v>108</v>
      </c>
    </row>
    <row r="34" spans="1:3">
      <c r="A34" s="3" t="s">
        <v>80</v>
      </c>
    </row>
    <row r="35" spans="1:3">
      <c r="A35" s="4" t="s">
        <v>94</v>
      </c>
      <c r="B35" s="6" t="n">
        <v>-47208</v>
      </c>
      <c r="C35" s="6" t="n">
        <v>33922</v>
      </c>
    </row>
    <row r="36" spans="1:3">
      <c r="A36" s="4" t="s">
        <v>95</v>
      </c>
      <c r="B36" s="6" t="n">
        <v>-19095</v>
      </c>
      <c r="C3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16"/>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row>
    <row r="7" spans="1:2">
      <c r="A7" s="3" t="s">
        <v>393</v>
      </c>
    </row>
    <row r="8" spans="1:2">
      <c r="A8" s="4" t="s">
        <v>394</v>
      </c>
      <c r="B8" s="4" t="s">
        <v>397</v>
      </c>
    </row>
    <row r="9" spans="1:2">
      <c r="A9" s="4" t="s">
        <v>398</v>
      </c>
    </row>
    <row r="10" spans="1:2">
      <c r="A10" s="3" t="s">
        <v>393</v>
      </c>
    </row>
    <row r="11" spans="1:2">
      <c r="A11" s="4" t="s">
        <v>394</v>
      </c>
      <c r="B11" s="4" t="s">
        <v>395</v>
      </c>
    </row>
    <row r="12" spans="1:2">
      <c r="A12" s="4" t="s">
        <v>399</v>
      </c>
    </row>
    <row r="13" spans="1:2">
      <c r="A13" s="3" t="s">
        <v>393</v>
      </c>
    </row>
    <row r="14" spans="1:2">
      <c r="A14" s="4" t="s">
        <v>394</v>
      </c>
      <c r="B14" s="4" t="s">
        <v>397</v>
      </c>
    </row>
    <row r="15" spans="1:2">
      <c r="A15" s="4" t="s">
        <v>400</v>
      </c>
    </row>
    <row r="16" spans="1:2">
      <c r="A16" s="3" t="s">
        <v>393</v>
      </c>
    </row>
    <row r="17" spans="1:2">
      <c r="A17" s="4" t="s">
        <v>394</v>
      </c>
      <c r="B17" s="4" t="s">
        <v>401</v>
      </c>
    </row>
    <row r="18" spans="1:2">
      <c r="A18" s="4" t="s">
        <v>402</v>
      </c>
    </row>
    <row r="19" spans="1:2">
      <c r="A19" s="3" t="s">
        <v>393</v>
      </c>
    </row>
    <row r="20" spans="1:2">
      <c r="A20" s="4" t="s">
        <v>394</v>
      </c>
      <c r="B20"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3</v>
      </c>
      <c r="B1" s="2" t="s">
        <v>332</v>
      </c>
      <c r="J1" s="2" t="s">
        <v>1</v>
      </c>
    </row>
    <row r="2" spans="1:11">
      <c r="B2" s="2" t="s">
        <v>2</v>
      </c>
      <c r="C2" s="2" t="s">
        <v>333</v>
      </c>
      <c r="D2" s="2" t="s">
        <v>4</v>
      </c>
      <c r="E2" s="2" t="s">
        <v>334</v>
      </c>
      <c r="F2" s="2" t="s">
        <v>36</v>
      </c>
      <c r="G2" s="2" t="s">
        <v>335</v>
      </c>
      <c r="H2" s="2" t="s">
        <v>336</v>
      </c>
      <c r="I2" s="2" t="s">
        <v>337</v>
      </c>
      <c r="J2" s="2" t="s">
        <v>2</v>
      </c>
      <c r="K2" s="2" t="s">
        <v>36</v>
      </c>
    </row>
    <row r="3" spans="1:11">
      <c r="A3" s="3" t="s">
        <v>175</v>
      </c>
    </row>
    <row r="4" spans="1:11">
      <c r="A4" s="4" t="s">
        <v>103</v>
      </c>
      <c r="B4" s="6" t="n">
        <v>-11369</v>
      </c>
      <c r="C4" s="6" t="n">
        <v>-33195</v>
      </c>
      <c r="D4" s="6" t="n">
        <v>-28427</v>
      </c>
      <c r="E4" s="6" t="n">
        <v>-32038</v>
      </c>
      <c r="F4" s="6" t="n">
        <v>-110203</v>
      </c>
      <c r="G4" s="6" t="n">
        <v>158465</v>
      </c>
      <c r="H4" s="6" t="n">
        <v>-14252</v>
      </c>
      <c r="I4" s="6" t="n">
        <v>-11830</v>
      </c>
      <c r="J4" s="6" t="n">
        <v>-105029</v>
      </c>
      <c r="K4" s="6" t="n">
        <v>22180</v>
      </c>
    </row>
    <row r="5" spans="1:11">
      <c r="A5" s="4" t="s">
        <v>404</v>
      </c>
      <c r="J5" s="5" t="n">
        <v>0</v>
      </c>
      <c r="K5" s="5" t="n">
        <v>33</v>
      </c>
    </row>
    <row r="6" spans="1:11">
      <c r="A6" s="4" t="s">
        <v>104</v>
      </c>
      <c r="J6" s="6" t="n">
        <v>-105029</v>
      </c>
      <c r="K6" s="6" t="n">
        <v>22147</v>
      </c>
    </row>
    <row r="7" spans="1:11">
      <c r="A7" s="4" t="s">
        <v>106</v>
      </c>
      <c r="J7" s="5" t="n">
        <v>49969062</v>
      </c>
      <c r="K7" s="5" t="n">
        <v>50495119</v>
      </c>
    </row>
    <row r="8" spans="1:11">
      <c r="A8" s="4" t="s">
        <v>405</v>
      </c>
      <c r="J8" s="5" t="n">
        <v>0</v>
      </c>
      <c r="K8" s="5" t="n">
        <v>196893</v>
      </c>
    </row>
    <row r="9" spans="1:11">
      <c r="A9" s="4" t="s">
        <v>107</v>
      </c>
      <c r="B9" s="5" t="n">
        <v>49639172</v>
      </c>
      <c r="C9" s="5" t="n">
        <v>49557748</v>
      </c>
      <c r="D9" s="5" t="n">
        <v>50061812</v>
      </c>
      <c r="E9" s="5" t="n">
        <v>50632958</v>
      </c>
      <c r="F9" s="5" t="n">
        <v>50590460</v>
      </c>
      <c r="G9" s="5" t="n">
        <v>50599974</v>
      </c>
      <c r="H9" s="5" t="n">
        <v>50499948</v>
      </c>
      <c r="I9" s="5" t="n">
        <v>50333056</v>
      </c>
      <c r="J9" s="5" t="n">
        <v>49969062</v>
      </c>
      <c r="K9" s="5" t="n">
        <v>50692012</v>
      </c>
    </row>
    <row r="10" spans="1:11">
      <c r="A10" s="4" t="s">
        <v>105</v>
      </c>
      <c r="B10" s="8" t="n">
        <v>-0.23</v>
      </c>
      <c r="C10" s="8" t="n">
        <v>-0.67</v>
      </c>
      <c r="D10" s="8" t="n">
        <v>-0.57</v>
      </c>
      <c r="E10" s="8" t="n">
        <v>-0.63</v>
      </c>
      <c r="F10" s="8" t="n">
        <v>-2.18</v>
      </c>
      <c r="G10" s="8" t="n">
        <v>3.13</v>
      </c>
      <c r="H10" s="8" t="n">
        <v>-0.28</v>
      </c>
      <c r="I10" s="8" t="n">
        <v>-0.24</v>
      </c>
      <c r="J10" s="8" t="n">
        <v>-2.1</v>
      </c>
      <c r="K10" s="8" t="n">
        <v>0.44</v>
      </c>
    </row>
    <row r="11" spans="1:11">
      <c r="A11" s="4" t="s">
        <v>406</v>
      </c>
      <c r="J11" s="5" t="n">
        <v>3129719</v>
      </c>
      <c r="K11" s="5" t="n">
        <v>4425187</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07</v>
      </c>
      <c r="B1" s="2" t="s">
        <v>1</v>
      </c>
    </row>
    <row r="2" spans="1:3">
      <c r="B2" s="2" t="s">
        <v>2</v>
      </c>
      <c r="C2" s="2" t="s">
        <v>36</v>
      </c>
    </row>
    <row r="3" spans="1:3">
      <c r="A3" s="3" t="s">
        <v>408</v>
      </c>
    </row>
    <row r="4" spans="1:3">
      <c r="A4" s="4" t="s">
        <v>409</v>
      </c>
      <c r="B4" s="6" t="n">
        <v>65144000</v>
      </c>
      <c r="C4" s="6" t="n">
        <v>467790000</v>
      </c>
    </row>
    <row r="5" spans="1:3">
      <c r="A5" s="4" t="s">
        <v>410</v>
      </c>
      <c r="B5" s="5" t="n">
        <v>37032000</v>
      </c>
    </row>
    <row r="6" spans="1:3">
      <c r="A6" s="4" t="s">
        <v>411</v>
      </c>
      <c r="C6" s="5" t="n">
        <v>45000</v>
      </c>
    </row>
    <row r="7" spans="1:3">
      <c r="A7" s="4" t="s">
        <v>412</v>
      </c>
      <c r="C7" s="6" t="n">
        <v>-423000</v>
      </c>
    </row>
    <row r="8" spans="1:3">
      <c r="A8" s="4" t="s">
        <v>413</v>
      </c>
      <c r="B8" s="6" t="n">
        <v>36654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4</v>
      </c>
      <c r="B1" s="2" t="s">
        <v>1</v>
      </c>
    </row>
    <row r="2" spans="1:3">
      <c r="B2" s="2" t="s">
        <v>2</v>
      </c>
      <c r="C2" s="2" t="s">
        <v>36</v>
      </c>
    </row>
    <row r="3" spans="1:3">
      <c r="A3" s="3" t="s">
        <v>408</v>
      </c>
    </row>
    <row r="4" spans="1:3">
      <c r="A4" s="4" t="s">
        <v>409</v>
      </c>
      <c r="B4" s="6" t="n">
        <v>65144000</v>
      </c>
      <c r="C4" s="6" t="n">
        <v>467790000</v>
      </c>
    </row>
    <row r="5" spans="1:3">
      <c r="A5" s="4" t="s">
        <v>415</v>
      </c>
      <c r="B5" s="5" t="n">
        <v>33643000</v>
      </c>
    </row>
    <row r="6" spans="1:3">
      <c r="A6" s="4" t="s">
        <v>416</v>
      </c>
      <c r="B6" s="5" t="n">
        <v>18000</v>
      </c>
    </row>
    <row r="7" spans="1:3">
      <c r="A7" s="4" t="s">
        <v>417</v>
      </c>
      <c r="C7" s="5" t="n">
        <v>19000</v>
      </c>
    </row>
    <row r="8" spans="1:3">
      <c r="A8" s="4" t="s">
        <v>39</v>
      </c>
      <c r="B8" s="5" t="n">
        <v>33642000</v>
      </c>
      <c r="C8" s="5" t="n">
        <v>0</v>
      </c>
    </row>
    <row r="9" spans="1:3">
      <c r="A9" s="4" t="s">
        <v>418</v>
      </c>
      <c r="B9" s="5" t="n">
        <v>37032000</v>
      </c>
    </row>
    <row r="10" spans="1:3">
      <c r="A10" s="4" t="s">
        <v>419</v>
      </c>
      <c r="C10" s="5" t="n">
        <v>45000</v>
      </c>
    </row>
    <row r="11" spans="1:3">
      <c r="A11" s="4" t="s">
        <v>420</v>
      </c>
      <c r="C11" s="5" t="n">
        <v>423000</v>
      </c>
    </row>
    <row r="12" spans="1:3">
      <c r="A12" s="4" t="s">
        <v>421</v>
      </c>
      <c r="B12" s="5" t="n">
        <v>36654000</v>
      </c>
    </row>
    <row r="13" spans="1:3">
      <c r="A13" s="4" t="s">
        <v>422</v>
      </c>
      <c r="B13" s="5" t="n">
        <v>3389000</v>
      </c>
    </row>
    <row r="14" spans="1:3">
      <c r="A14" s="4" t="s">
        <v>423</v>
      </c>
      <c r="B14" s="5" t="n">
        <v>27000</v>
      </c>
    </row>
    <row r="15" spans="1:3">
      <c r="A15" s="4" t="s">
        <v>424</v>
      </c>
      <c r="B15" s="5" t="n">
        <v>-404000</v>
      </c>
    </row>
    <row r="16" spans="1:3">
      <c r="A16" s="4" t="s">
        <v>40</v>
      </c>
      <c r="B16" s="5" t="n">
        <v>3012000</v>
      </c>
      <c r="C16" s="6" t="n">
        <v>0</v>
      </c>
    </row>
    <row r="17" spans="1:3">
      <c r="A17" s="4" t="s">
        <v>425</v>
      </c>
      <c r="B17" s="5" t="n">
        <v>1496000</v>
      </c>
    </row>
    <row r="18" spans="1:3">
      <c r="A18" s="4" t="s">
        <v>361</v>
      </c>
    </row>
    <row r="19" spans="1:3">
      <c r="A19" s="3" t="s">
        <v>408</v>
      </c>
    </row>
    <row r="20" spans="1:3">
      <c r="A20" s="4" t="s">
        <v>39</v>
      </c>
      <c r="B20" s="5" t="n">
        <v>0</v>
      </c>
    </row>
    <row r="21" spans="1:3">
      <c r="A21" s="4" t="s">
        <v>40</v>
      </c>
      <c r="B21" s="6" t="n">
        <v>301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6</v>
      </c>
      <c r="B1" s="2" t="s">
        <v>2</v>
      </c>
      <c r="C1" s="2" t="s">
        <v>36</v>
      </c>
    </row>
    <row r="2" spans="1:3">
      <c r="A2" s="3" t="s">
        <v>182</v>
      </c>
    </row>
    <row r="3" spans="1:3">
      <c r="A3" s="4" t="s">
        <v>427</v>
      </c>
      <c r="B3" s="6" t="n">
        <v>205</v>
      </c>
      <c r="C3" s="6" t="n">
        <v>465</v>
      </c>
    </row>
    <row r="4" spans="1:3">
      <c r="A4" s="4" t="s">
        <v>428</v>
      </c>
      <c r="B4" s="5" t="n">
        <v>144</v>
      </c>
      <c r="C4" s="5" t="n">
        <v>294</v>
      </c>
    </row>
    <row r="5" spans="1:3">
      <c r="A5" s="4" t="s">
        <v>429</v>
      </c>
      <c r="B5" s="5" t="n">
        <v>5974</v>
      </c>
      <c r="C5" s="5" t="n">
        <v>5479</v>
      </c>
    </row>
    <row r="6" spans="1:3">
      <c r="A6" s="4" t="s">
        <v>430</v>
      </c>
      <c r="B6" s="5" t="n">
        <v>374</v>
      </c>
      <c r="C6" s="5" t="n">
        <v>15</v>
      </c>
    </row>
    <row r="7" spans="1:3">
      <c r="A7" s="4" t="s">
        <v>431</v>
      </c>
      <c r="B7" s="5" t="n">
        <v>1241</v>
      </c>
      <c r="C7" s="5" t="n">
        <v>1364</v>
      </c>
    </row>
    <row r="8" spans="1:3">
      <c r="A8" s="4" t="s">
        <v>432</v>
      </c>
      <c r="B8" s="5" t="n">
        <v>409</v>
      </c>
      <c r="C8" s="5" t="n">
        <v>339</v>
      </c>
    </row>
    <row r="9" spans="1:3">
      <c r="A9" s="4" t="s">
        <v>50</v>
      </c>
      <c r="B9" s="6" t="n">
        <v>8347</v>
      </c>
      <c r="C9" s="6" t="n">
        <v>79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33</v>
      </c>
      <c r="B1" s="2" t="s">
        <v>332</v>
      </c>
      <c r="J1" s="2" t="s">
        <v>1</v>
      </c>
    </row>
    <row r="2" spans="1:11">
      <c r="B2" s="2" t="s">
        <v>2</v>
      </c>
      <c r="C2" s="2" t="s">
        <v>333</v>
      </c>
      <c r="D2" s="2" t="s">
        <v>4</v>
      </c>
      <c r="E2" s="2" t="s">
        <v>334</v>
      </c>
      <c r="F2" s="2" t="s">
        <v>36</v>
      </c>
      <c r="G2" s="2" t="s">
        <v>335</v>
      </c>
      <c r="H2" s="2" t="s">
        <v>336</v>
      </c>
      <c r="I2" s="2" t="s">
        <v>337</v>
      </c>
      <c r="J2" s="2" t="s">
        <v>2</v>
      </c>
      <c r="K2" s="2" t="s">
        <v>36</v>
      </c>
    </row>
    <row r="3" spans="1:11">
      <c r="A3" s="3" t="s">
        <v>434</v>
      </c>
    </row>
    <row r="4" spans="1:11">
      <c r="A4" s="4" t="s">
        <v>435</v>
      </c>
      <c r="B4" s="6" t="n">
        <v>117970000</v>
      </c>
      <c r="F4" s="6" t="n">
        <v>0</v>
      </c>
      <c r="J4" s="6" t="n">
        <v>117970000</v>
      </c>
      <c r="K4" s="6" t="n">
        <v>0</v>
      </c>
    </row>
    <row r="5" spans="1:11">
      <c r="A5" s="4" t="s">
        <v>436</v>
      </c>
      <c r="B5" s="5" t="n">
        <v>6587000</v>
      </c>
      <c r="F5" s="5" t="n">
        <v>61917000</v>
      </c>
      <c r="J5" s="6" t="n">
        <v>6587000</v>
      </c>
      <c r="K5" s="5" t="n">
        <v>61917000</v>
      </c>
    </row>
    <row r="6" spans="1:11">
      <c r="A6" s="4" t="s">
        <v>437</v>
      </c>
      <c r="J6" s="4" t="s">
        <v>438</v>
      </c>
    </row>
    <row r="7" spans="1:11">
      <c r="A7" s="4" t="s">
        <v>439</v>
      </c>
      <c r="J7" s="6" t="n">
        <v>8307000</v>
      </c>
    </row>
    <row r="8" spans="1:11">
      <c r="A8" s="4" t="s">
        <v>87</v>
      </c>
      <c r="B8" s="5" t="n">
        <v>0</v>
      </c>
      <c r="C8" s="6" t="n">
        <v>0</v>
      </c>
      <c r="D8" s="6" t="n">
        <v>28210000</v>
      </c>
      <c r="E8" s="6" t="n">
        <v>0</v>
      </c>
      <c r="F8" s="5" t="n">
        <v>0</v>
      </c>
      <c r="G8" s="6" t="n">
        <v>2248000</v>
      </c>
      <c r="H8" s="6" t="n">
        <v>0</v>
      </c>
      <c r="I8" s="6" t="n">
        <v>0</v>
      </c>
      <c r="J8" s="5" t="n">
        <v>28210000</v>
      </c>
      <c r="K8" s="5" t="n">
        <v>2248000</v>
      </c>
    </row>
    <row r="9" spans="1:11">
      <c r="A9" s="4" t="s">
        <v>440</v>
      </c>
      <c r="B9" s="5" t="n">
        <v>109663000</v>
      </c>
      <c r="F9" s="5" t="n">
        <v>0</v>
      </c>
      <c r="J9" s="5" t="n">
        <v>109663000</v>
      </c>
      <c r="K9" s="5" t="n">
        <v>0</v>
      </c>
    </row>
    <row r="10" spans="1:11">
      <c r="A10" s="4" t="s">
        <v>353</v>
      </c>
      <c r="J10" s="6" t="n">
        <v>14500000</v>
      </c>
      <c r="K10" s="5" t="n">
        <v>0</v>
      </c>
    </row>
    <row r="11" spans="1:11">
      <c r="A11" s="4" t="s">
        <v>356</v>
      </c>
    </row>
    <row r="12" spans="1:11">
      <c r="A12" s="3" t="s">
        <v>434</v>
      </c>
    </row>
    <row r="13" spans="1:11">
      <c r="A13" s="4" t="s">
        <v>357</v>
      </c>
      <c r="J13" s="4" t="s">
        <v>358</v>
      </c>
    </row>
    <row r="14" spans="1:11">
      <c r="A14" s="4" t="s">
        <v>359</v>
      </c>
    </row>
    <row r="15" spans="1:11">
      <c r="A15" s="3" t="s">
        <v>434</v>
      </c>
    </row>
    <row r="16" spans="1:11">
      <c r="A16" s="4" t="s">
        <v>357</v>
      </c>
      <c r="J16" s="4" t="s">
        <v>360</v>
      </c>
    </row>
    <row r="17" spans="1:11">
      <c r="A17" s="4" t="s">
        <v>441</v>
      </c>
    </row>
    <row r="18" spans="1:11">
      <c r="A18" s="3" t="s">
        <v>434</v>
      </c>
    </row>
    <row r="19" spans="1:11">
      <c r="A19" s="4" t="s">
        <v>442</v>
      </c>
      <c r="B19" s="5" t="n">
        <v>326167000</v>
      </c>
      <c r="F19" s="5" t="n">
        <v>444137000</v>
      </c>
      <c r="J19" s="6" t="n">
        <v>326167000</v>
      </c>
      <c r="K19" s="5" t="n">
        <v>444137000</v>
      </c>
    </row>
    <row r="20" spans="1:11">
      <c r="A20" s="4" t="s">
        <v>443</v>
      </c>
      <c r="B20" s="5" t="n">
        <v>319580000</v>
      </c>
      <c r="F20" s="5" t="n">
        <v>382220000</v>
      </c>
      <c r="J20" s="5" t="n">
        <v>319580000</v>
      </c>
      <c r="K20" s="5" t="n">
        <v>382220000</v>
      </c>
    </row>
    <row r="21" spans="1:11">
      <c r="A21" s="4" t="s">
        <v>436</v>
      </c>
      <c r="B21" s="6" t="n">
        <v>6587000</v>
      </c>
      <c r="F21" s="6" t="n">
        <v>61917000</v>
      </c>
      <c r="J21" s="6" t="n">
        <v>6587000</v>
      </c>
      <c r="K21" s="6" t="n">
        <v>61917000</v>
      </c>
    </row>
    <row r="22" spans="1:11">
      <c r="A22" s="4" t="s">
        <v>444</v>
      </c>
    </row>
    <row r="23" spans="1:11">
      <c r="A23" s="3" t="s">
        <v>434</v>
      </c>
    </row>
    <row r="24" spans="1:11">
      <c r="A24" s="4" t="s">
        <v>357</v>
      </c>
      <c r="J24" s="4" t="s">
        <v>358</v>
      </c>
    </row>
    <row r="25" spans="1:11">
      <c r="A25" s="4" t="s">
        <v>445</v>
      </c>
    </row>
    <row r="26" spans="1:11">
      <c r="A26" s="3" t="s">
        <v>434</v>
      </c>
    </row>
    <row r="27" spans="1:11">
      <c r="A27" s="4" t="s">
        <v>357</v>
      </c>
      <c r="J27" s="4" t="s">
        <v>360</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6</v>
      </c>
      <c r="B1" s="2" t="s">
        <v>2</v>
      </c>
      <c r="C1" s="2" t="s">
        <v>36</v>
      </c>
    </row>
    <row r="2" spans="1:3">
      <c r="A2" s="3" t="s">
        <v>434</v>
      </c>
    </row>
    <row r="3" spans="1:3">
      <c r="A3" s="4" t="s">
        <v>435</v>
      </c>
      <c r="B3" s="6" t="n">
        <v>117970</v>
      </c>
      <c r="C3" s="6" t="n">
        <v>0</v>
      </c>
    </row>
    <row r="4" spans="1:3">
      <c r="A4" s="4" t="s">
        <v>440</v>
      </c>
      <c r="B4" s="6" t="n">
        <v>109663</v>
      </c>
      <c r="C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447</v>
      </c>
      <c r="B1" s="2" t="s">
        <v>448</v>
      </c>
    </row>
    <row r="2" spans="1:2">
      <c r="A2" s="3" t="s">
        <v>186</v>
      </c>
    </row>
    <row r="3" spans="1:2">
      <c r="A3" s="4" t="s">
        <v>19</v>
      </c>
      <c r="B3" s="6" t="n">
        <v>2559000</v>
      </c>
    </row>
    <row r="4" spans="1:2">
      <c r="A4" s="4" t="s">
        <v>449</v>
      </c>
      <c r="B4" s="5" t="n">
        <v>1671000</v>
      </c>
    </row>
    <row r="5" spans="1:2">
      <c r="A5" s="4" t="s">
        <v>450</v>
      </c>
      <c r="B5" s="5" t="n">
        <v>811000</v>
      </c>
    </row>
    <row r="6" spans="1:2">
      <c r="A6" s="4" t="s">
        <v>451</v>
      </c>
      <c r="B6" s="5" t="n">
        <v>811000</v>
      </c>
    </row>
    <row r="7" spans="1:2">
      <c r="A7" s="4" t="s">
        <v>452</v>
      </c>
      <c r="B7" s="6" t="n">
        <v>73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3</v>
      </c>
      <c r="B1" s="2" t="s">
        <v>2</v>
      </c>
      <c r="C1" s="2" t="s">
        <v>36</v>
      </c>
    </row>
    <row r="2" spans="1:3">
      <c r="A2" s="3" t="s">
        <v>454</v>
      </c>
    </row>
    <row r="3" spans="1:3">
      <c r="A3" s="4" t="s">
        <v>455</v>
      </c>
      <c r="B3" s="6" t="n">
        <v>223949</v>
      </c>
      <c r="C3" s="6" t="n">
        <v>3087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 customWidth="1" max="13" min="13" width="14"/>
    <col customWidth="1" max="14" min="14" width="14"/>
  </cols>
  <sheetData>
    <row r="1" spans="1:14">
      <c r="A1" s="1" t="s">
        <v>456</v>
      </c>
      <c r="B1" s="2" t="s">
        <v>332</v>
      </c>
      <c r="J1" s="2" t="s">
        <v>1</v>
      </c>
    </row>
    <row r="2" spans="1:14">
      <c r="B2" s="2" t="s">
        <v>2</v>
      </c>
      <c r="C2" s="2" t="s">
        <v>333</v>
      </c>
      <c r="D2" s="2" t="s">
        <v>4</v>
      </c>
      <c r="E2" s="2" t="s">
        <v>334</v>
      </c>
      <c r="F2" s="2" t="s">
        <v>36</v>
      </c>
      <c r="G2" s="2" t="s">
        <v>335</v>
      </c>
      <c r="H2" s="2" t="s">
        <v>336</v>
      </c>
      <c r="I2" s="2" t="s">
        <v>337</v>
      </c>
      <c r="J2" s="2" t="s">
        <v>2</v>
      </c>
      <c r="K2" s="2" t="s">
        <v>36</v>
      </c>
      <c r="L2" s="2" t="s">
        <v>457</v>
      </c>
      <c r="M2" s="2" t="s">
        <v>458</v>
      </c>
      <c r="N2" s="2" t="s">
        <v>459</v>
      </c>
    </row>
    <row r="3" spans="1:14">
      <c r="A3" s="3" t="s">
        <v>460</v>
      </c>
    </row>
    <row r="4" spans="1:14">
      <c r="A4" s="4" t="s">
        <v>96</v>
      </c>
      <c r="J4" s="6" t="n">
        <v>0</v>
      </c>
      <c r="K4" s="6" t="n">
        <v>-220000</v>
      </c>
    </row>
    <row r="5" spans="1:14">
      <c r="A5" s="4" t="s">
        <v>461</v>
      </c>
      <c r="J5" s="5" t="n">
        <v>6000000</v>
      </c>
      <c r="K5" s="5" t="n">
        <v>2250000</v>
      </c>
    </row>
    <row r="6" spans="1:14">
      <c r="A6" s="4" t="s">
        <v>462</v>
      </c>
      <c r="B6" s="6" t="n">
        <v>201472000</v>
      </c>
      <c r="F6" s="6" t="n">
        <v>139695000</v>
      </c>
      <c r="J6" s="5" t="n">
        <v>201472000</v>
      </c>
      <c r="K6" s="5" t="n">
        <v>139695000</v>
      </c>
    </row>
    <row r="7" spans="1:14">
      <c r="A7" s="4" t="s">
        <v>79</v>
      </c>
      <c r="B7" s="5" t="n">
        <v>49203000</v>
      </c>
      <c r="C7" s="6" t="n">
        <v>13725000</v>
      </c>
      <c r="D7" s="6" t="n">
        <v>6485000</v>
      </c>
      <c r="E7" s="6" t="n">
        <v>62093000</v>
      </c>
      <c r="F7" s="5" t="n">
        <v>3458000</v>
      </c>
      <c r="G7" s="6" t="n">
        <v>36633000</v>
      </c>
      <c r="H7" s="6" t="n">
        <v>16457000</v>
      </c>
      <c r="I7" s="6" t="n">
        <v>8854000</v>
      </c>
      <c r="J7" s="5" t="n">
        <v>131506000</v>
      </c>
      <c r="K7" s="5" t="n">
        <v>65402000</v>
      </c>
    </row>
    <row r="8" spans="1:14">
      <c r="A8" s="4" t="s">
        <v>92</v>
      </c>
      <c r="J8" s="5" t="n">
        <v>0</v>
      </c>
      <c r="K8" s="5" t="n">
        <v>2671000</v>
      </c>
    </row>
    <row r="9" spans="1:14">
      <c r="A9" s="4" t="s">
        <v>93</v>
      </c>
      <c r="J9" s="5" t="n">
        <v>0</v>
      </c>
      <c r="K9" s="5" t="n">
        <v>4616000</v>
      </c>
    </row>
    <row r="10" spans="1:14">
      <c r="A10" s="4" t="s">
        <v>94</v>
      </c>
      <c r="J10" s="5" t="n">
        <v>-59103000</v>
      </c>
      <c r="K10" s="5" t="n">
        <v>42239000</v>
      </c>
    </row>
    <row r="11" spans="1:14">
      <c r="A11" s="4" t="s">
        <v>463</v>
      </c>
      <c r="N11" s="6" t="n">
        <v>50000000</v>
      </c>
    </row>
    <row r="12" spans="1:14">
      <c r="A12" s="4" t="s">
        <v>464</v>
      </c>
      <c r="N12" s="5" t="n">
        <v>4000000</v>
      </c>
    </row>
    <row r="13" spans="1:14">
      <c r="A13" s="4" t="s">
        <v>465</v>
      </c>
      <c r="B13" s="5" t="n">
        <v>154312</v>
      </c>
      <c r="J13" s="5" t="n">
        <v>154312</v>
      </c>
    </row>
    <row r="14" spans="1:14">
      <c r="A14" s="4" t="s">
        <v>466</v>
      </c>
      <c r="N14" s="6" t="n">
        <v>20000000</v>
      </c>
    </row>
    <row r="15" spans="1:14">
      <c r="A15" s="4" t="s">
        <v>97</v>
      </c>
      <c r="J15" s="5" t="n">
        <v>969000</v>
      </c>
      <c r="K15" s="5" t="n">
        <v>1605000</v>
      </c>
    </row>
    <row r="16" spans="1:14">
      <c r="A16" s="4" t="s">
        <v>467</v>
      </c>
      <c r="J16" s="5" t="n">
        <v>-78198000</v>
      </c>
      <c r="K16" s="5" t="n">
        <v>49526000</v>
      </c>
    </row>
    <row r="17" spans="1:14">
      <c r="A17" s="4" t="s">
        <v>455</v>
      </c>
      <c r="B17" s="5" t="n">
        <v>223949000</v>
      </c>
      <c r="F17" s="5" t="n">
        <v>308768000</v>
      </c>
      <c r="J17" s="5" t="n">
        <v>223949000</v>
      </c>
      <c r="K17" s="5" t="n">
        <v>308768000</v>
      </c>
    </row>
    <row r="18" spans="1:14">
      <c r="A18" s="4" t="s">
        <v>468</v>
      </c>
      <c r="B18" s="5" t="n">
        <v>31035000</v>
      </c>
      <c r="F18" s="5" t="n">
        <v>9557000</v>
      </c>
      <c r="J18" s="5" t="n">
        <v>31035000</v>
      </c>
      <c r="K18" s="5" t="n">
        <v>9557000</v>
      </c>
    </row>
    <row r="19" spans="1:14">
      <c r="A19" s="4" t="s">
        <v>469</v>
      </c>
      <c r="B19" s="5" t="n">
        <v>32709000</v>
      </c>
      <c r="F19" s="5" t="n">
        <v>13109000</v>
      </c>
      <c r="J19" s="5" t="n">
        <v>32709000</v>
      </c>
      <c r="K19" s="5" t="n">
        <v>13109000</v>
      </c>
    </row>
    <row r="20" spans="1:14">
      <c r="A20" s="4" t="s">
        <v>470</v>
      </c>
      <c r="B20" s="6" t="n">
        <v>189393000</v>
      </c>
      <c r="F20" s="6" t="n">
        <v>294301000</v>
      </c>
      <c r="J20" s="6" t="n">
        <v>189393000</v>
      </c>
      <c r="K20" s="6" t="n">
        <v>294301000</v>
      </c>
    </row>
    <row r="21" spans="1:14">
      <c r="A21" s="4" t="s">
        <v>76</v>
      </c>
      <c r="B21" s="5" t="n">
        <v>49639319</v>
      </c>
      <c r="F21" s="5" t="n">
        <v>50639926</v>
      </c>
      <c r="J21" s="5" t="n">
        <v>49639319</v>
      </c>
      <c r="K21" s="5" t="n">
        <v>50639926</v>
      </c>
    </row>
    <row r="22" spans="1:14">
      <c r="A22" s="4" t="s">
        <v>471</v>
      </c>
      <c r="L22" s="8" t="n">
        <v>13.61</v>
      </c>
    </row>
    <row r="23" spans="1:14">
      <c r="A23" s="4" t="s">
        <v>472</v>
      </c>
      <c r="L23" s="5" t="n">
        <v>2150335</v>
      </c>
    </row>
    <row r="24" spans="1:14">
      <c r="A24" s="4" t="s">
        <v>473</v>
      </c>
      <c r="L24" s="6" t="n">
        <v>29300000</v>
      </c>
    </row>
    <row r="25" spans="1:14">
      <c r="A25" s="4" t="s">
        <v>474</v>
      </c>
      <c r="L25" s="5" t="n">
        <v>809400</v>
      </c>
    </row>
    <row r="26" spans="1:14">
      <c r="A26" s="4" t="s">
        <v>475</v>
      </c>
      <c r="B26" s="5" t="n">
        <v>445440</v>
      </c>
      <c r="J26" s="5" t="n">
        <v>445440</v>
      </c>
    </row>
    <row r="27" spans="1:14">
      <c r="A27" s="4" t="s">
        <v>476</v>
      </c>
      <c r="M27" s="5" t="n">
        <v>156720</v>
      </c>
    </row>
    <row r="28" spans="1:14">
      <c r="A28" s="4" t="s">
        <v>477</v>
      </c>
      <c r="J28" s="5" t="n">
        <v>2700000</v>
      </c>
    </row>
    <row r="29" spans="1:14">
      <c r="A29" s="4" t="s">
        <v>44</v>
      </c>
      <c r="B29" s="6" t="n">
        <v>7459000</v>
      </c>
      <c r="F29" s="6" t="n">
        <v>104754000</v>
      </c>
      <c r="J29" s="6" t="n">
        <v>7459000</v>
      </c>
      <c r="K29" s="6" t="n">
        <v>104754000</v>
      </c>
    </row>
    <row r="30" spans="1:14">
      <c r="A30" s="4" t="s">
        <v>478</v>
      </c>
      <c r="B30" s="4" t="s">
        <v>479</v>
      </c>
      <c r="J30" s="4" t="s">
        <v>479</v>
      </c>
    </row>
    <row r="31" spans="1:14">
      <c r="A31" s="4" t="s">
        <v>480</v>
      </c>
      <c r="B31" s="4" t="s">
        <v>481</v>
      </c>
      <c r="J31" s="4" t="s">
        <v>481</v>
      </c>
    </row>
    <row r="32" spans="1:14">
      <c r="A32" s="4" t="s">
        <v>359</v>
      </c>
    </row>
    <row r="33" spans="1:14">
      <c r="A33" s="3" t="s">
        <v>460</v>
      </c>
    </row>
    <row r="34" spans="1:14">
      <c r="A34" s="4" t="s">
        <v>482</v>
      </c>
      <c r="B34" s="8" t="n">
        <v>10.44</v>
      </c>
      <c r="J34" s="8" t="n">
        <v>10.44</v>
      </c>
    </row>
    <row r="35" spans="1:14">
      <c r="A35" s="4" t="s">
        <v>356</v>
      </c>
    </row>
    <row r="36" spans="1:14">
      <c r="A36" s="3" t="s">
        <v>460</v>
      </c>
    </row>
    <row r="37" spans="1:14">
      <c r="A37" s="4" t="s">
        <v>482</v>
      </c>
      <c r="B37" s="8" t="n">
        <v>4.95</v>
      </c>
      <c r="J37" s="8" t="n">
        <v>4.95</v>
      </c>
    </row>
    <row r="38" spans="1:14">
      <c r="A38" s="4" t="s">
        <v>108</v>
      </c>
    </row>
    <row r="39" spans="1:14">
      <c r="A39" s="3" t="s">
        <v>460</v>
      </c>
    </row>
    <row r="40" spans="1:14">
      <c r="A40" s="4" t="s">
        <v>483</v>
      </c>
      <c r="B40" s="5" t="n">
        <v>1419521</v>
      </c>
      <c r="J40" s="5" t="n">
        <v>1419521</v>
      </c>
      <c r="L40" s="5" t="n">
        <v>4119521</v>
      </c>
    </row>
    <row r="41" spans="1:14">
      <c r="A41" s="4" t="s">
        <v>44</v>
      </c>
      <c r="B41" s="6" t="n">
        <v>5395000</v>
      </c>
      <c r="J41" s="6" t="n">
        <v>5395000</v>
      </c>
    </row>
    <row r="42" spans="1:14">
      <c r="A42" s="4" t="s">
        <v>367</v>
      </c>
    </row>
    <row r="43" spans="1:14">
      <c r="A43" s="3" t="s">
        <v>460</v>
      </c>
    </row>
    <row r="44" spans="1:14">
      <c r="A44" s="4" t="s">
        <v>483</v>
      </c>
      <c r="L44" s="5" t="n">
        <v>1120432</v>
      </c>
    </row>
    <row r="45" spans="1:14">
      <c r="A45" s="4" t="s">
        <v>44</v>
      </c>
      <c r="B45" s="6" t="n">
        <v>2064000</v>
      </c>
      <c r="J45" s="5" t="n">
        <v>2064000</v>
      </c>
    </row>
    <row r="46" spans="1:14">
      <c r="A46" s="4" t="s">
        <v>484</v>
      </c>
    </row>
    <row r="47" spans="1:14">
      <c r="A47" s="3" t="s">
        <v>460</v>
      </c>
    </row>
    <row r="48" spans="1:14">
      <c r="A48" s="4" t="s">
        <v>76</v>
      </c>
      <c r="L48" s="5" t="n">
        <v>1523746</v>
      </c>
    </row>
    <row r="49" spans="1:14">
      <c r="A49" s="4" t="s">
        <v>367</v>
      </c>
    </row>
    <row r="50" spans="1:14">
      <c r="A50" s="3" t="s">
        <v>460</v>
      </c>
    </row>
    <row r="51" spans="1:14">
      <c r="A51" s="4" t="s">
        <v>94</v>
      </c>
      <c r="J51" s="5" t="n">
        <v>-11895000</v>
      </c>
      <c r="K51" s="5" t="n">
        <v>8317000</v>
      </c>
    </row>
    <row r="52" spans="1:14">
      <c r="A52" s="4" t="s">
        <v>108</v>
      </c>
    </row>
    <row r="53" spans="1:14">
      <c r="A53" s="3" t="s">
        <v>460</v>
      </c>
    </row>
    <row r="54" spans="1:14">
      <c r="A54" s="4" t="s">
        <v>94</v>
      </c>
      <c r="J54" s="5" t="n">
        <v>-47208000</v>
      </c>
      <c r="K54" s="6" t="n">
        <v>33922000</v>
      </c>
    </row>
    <row r="55" spans="1:14">
      <c r="A55" s="4" t="s">
        <v>95</v>
      </c>
      <c r="J55" s="6" t="n">
        <v>19100000</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9</v>
      </c>
      <c r="B1" s="2" t="s">
        <v>1</v>
      </c>
    </row>
    <row r="2" spans="1:3">
      <c r="B2" s="2" t="s">
        <v>2</v>
      </c>
      <c r="C2" s="2" t="s">
        <v>36</v>
      </c>
    </row>
    <row r="3" spans="1:3">
      <c r="A3" s="4" t="s">
        <v>110</v>
      </c>
      <c r="B3" s="6" t="n">
        <v>-317</v>
      </c>
      <c r="C3" s="6" t="n">
        <v>88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6</v>
      </c>
      <c r="D2" s="2" t="s">
        <v>338</v>
      </c>
    </row>
    <row r="3" spans="1:4">
      <c r="A3" s="3" t="s">
        <v>486</v>
      </c>
    </row>
    <row r="4" spans="1:4">
      <c r="A4" s="4" t="s">
        <v>130</v>
      </c>
      <c r="B4" s="5" t="n">
        <v>1190420</v>
      </c>
    </row>
    <row r="5" spans="1:4">
      <c r="A5" s="4" t="s">
        <v>487</v>
      </c>
      <c r="B5" s="4" t="s">
        <v>488</v>
      </c>
      <c r="D5" s="4" t="s">
        <v>489</v>
      </c>
    </row>
    <row r="6" spans="1:4">
      <c r="A6" s="4" t="s">
        <v>58</v>
      </c>
      <c r="B6" s="6" t="n">
        <v>0</v>
      </c>
      <c r="C6" s="6" t="n">
        <v>0</v>
      </c>
    </row>
    <row r="7" spans="1:4">
      <c r="A7" s="4" t="s">
        <v>490</v>
      </c>
      <c r="B7" s="8" t="n">
        <v>3.89</v>
      </c>
    </row>
    <row r="8" spans="1:4">
      <c r="A8" s="4" t="s">
        <v>491</v>
      </c>
      <c r="B8" s="6" t="n">
        <v>15366000</v>
      </c>
    </row>
    <row r="9" spans="1:4">
      <c r="A9" s="4" t="s">
        <v>492</v>
      </c>
      <c r="B9" s="4" t="s">
        <v>493</v>
      </c>
    </row>
    <row r="10" spans="1:4">
      <c r="A10" s="4" t="s">
        <v>108</v>
      </c>
    </row>
    <row r="11" spans="1:4">
      <c r="A11" s="3" t="s">
        <v>486</v>
      </c>
    </row>
    <row r="12" spans="1:4">
      <c r="A12" s="4" t="s">
        <v>130</v>
      </c>
      <c r="B12" s="5" t="n">
        <v>-59800</v>
      </c>
      <c r="C12" s="5" t="n">
        <v>-8669</v>
      </c>
    </row>
    <row r="13" spans="1:4">
      <c r="A13" s="4" t="s">
        <v>494</v>
      </c>
    </row>
    <row r="14" spans="1:4">
      <c r="A14" s="3" t="s">
        <v>486</v>
      </c>
    </row>
    <row r="15" spans="1:4">
      <c r="A15" s="4" t="s">
        <v>58</v>
      </c>
      <c r="B15" s="7" t="n">
        <v>0.001</v>
      </c>
    </row>
    <row r="16" spans="1:4">
      <c r="A16" s="4" t="s">
        <v>495</v>
      </c>
      <c r="B16" s="6" t="n">
        <v>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96</v>
      </c>
      <c r="B1" s="2" t="s">
        <v>1</v>
      </c>
    </row>
    <row r="2" spans="1:3">
      <c r="B2" s="2" t="s">
        <v>2</v>
      </c>
      <c r="C2" s="2" t="s">
        <v>36</v>
      </c>
    </row>
    <row r="3" spans="1:3">
      <c r="A3" s="3" t="s">
        <v>497</v>
      </c>
    </row>
    <row r="4" spans="1:3">
      <c r="A4" s="4" t="s">
        <v>498</v>
      </c>
      <c r="B4" s="6" t="n">
        <v>222861000</v>
      </c>
    </row>
    <row r="5" spans="1:3">
      <c r="A5" s="4" t="s">
        <v>499</v>
      </c>
      <c r="B5" s="5" t="n">
        <v>19471000</v>
      </c>
    </row>
    <row r="6" spans="1:3">
      <c r="A6" s="4" t="s">
        <v>500</v>
      </c>
      <c r="B6" s="5" t="n">
        <v>112532000</v>
      </c>
      <c r="C6" s="6" t="n">
        <v>90278000</v>
      </c>
    </row>
    <row r="7" spans="1:3">
      <c r="A7" s="4" t="s">
        <v>501</v>
      </c>
      <c r="B7" s="5" t="n">
        <v>104862000</v>
      </c>
      <c r="C7" s="6" t="n">
        <v>90871000</v>
      </c>
    </row>
    <row r="8" spans="1:3">
      <c r="A8" s="4" t="s">
        <v>502</v>
      </c>
      <c r="B8" s="6" t="n">
        <v>51508000</v>
      </c>
    </row>
    <row r="9" spans="1:3">
      <c r="A9" s="4" t="s">
        <v>503</v>
      </c>
      <c r="B9" s="4" t="s">
        <v>504</v>
      </c>
      <c r="C9" s="4" t="s">
        <v>385</v>
      </c>
    </row>
    <row r="10" spans="1:3">
      <c r="A10" s="4" t="s">
        <v>505</v>
      </c>
      <c r="B10" s="4" t="s">
        <v>506</v>
      </c>
      <c r="C10" s="4" t="s">
        <v>507</v>
      </c>
    </row>
    <row r="11" spans="1:3">
      <c r="A11" s="4" t="s">
        <v>508</v>
      </c>
      <c r="B11" s="6" t="n">
        <v>2455000</v>
      </c>
    </row>
    <row r="12" spans="1:3">
      <c r="A12" s="4" t="s">
        <v>509</v>
      </c>
      <c r="B12" s="5" t="n">
        <v>10587000</v>
      </c>
    </row>
    <row r="13" spans="1:3">
      <c r="A13" s="4" t="s">
        <v>510</v>
      </c>
      <c r="B13" s="5" t="n">
        <v>21350000</v>
      </c>
    </row>
    <row r="14" spans="1:3">
      <c r="A14" s="4" t="s">
        <v>511</v>
      </c>
      <c r="B14" s="5" t="n">
        <v>112532000</v>
      </c>
      <c r="C14" s="6" t="n">
        <v>100889000</v>
      </c>
    </row>
    <row r="15" spans="1:3">
      <c r="A15" s="4" t="s">
        <v>512</v>
      </c>
      <c r="B15" s="5" t="n">
        <v>1559000</v>
      </c>
    </row>
    <row r="16" spans="1:3">
      <c r="A16" s="4" t="s">
        <v>513</v>
      </c>
      <c r="B16" s="5" t="n">
        <v>808000</v>
      </c>
    </row>
    <row r="17" spans="1:3">
      <c r="A17" s="4" t="s">
        <v>514</v>
      </c>
      <c r="B17" s="5" t="n">
        <v>25261000</v>
      </c>
    </row>
    <row r="18" spans="1:3">
      <c r="A18" s="4" t="s">
        <v>515</v>
      </c>
    </row>
    <row r="19" spans="1:3">
      <c r="A19" s="3" t="s">
        <v>497</v>
      </c>
    </row>
    <row r="20" spans="1:3">
      <c r="A20" s="4" t="s">
        <v>516</v>
      </c>
      <c r="B20" s="6" t="n">
        <v>1995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17</v>
      </c>
      <c r="B1" s="2" t="s">
        <v>332</v>
      </c>
      <c r="J1" s="2" t="s">
        <v>1</v>
      </c>
    </row>
    <row r="2" spans="1:11">
      <c r="B2" s="2" t="s">
        <v>2</v>
      </c>
      <c r="C2" s="2" t="s">
        <v>333</v>
      </c>
      <c r="D2" s="2" t="s">
        <v>4</v>
      </c>
      <c r="E2" s="2" t="s">
        <v>334</v>
      </c>
      <c r="F2" s="2" t="s">
        <v>36</v>
      </c>
      <c r="G2" s="2" t="s">
        <v>335</v>
      </c>
      <c r="H2" s="2" t="s">
        <v>336</v>
      </c>
      <c r="I2" s="2" t="s">
        <v>337</v>
      </c>
      <c r="J2" s="2" t="s">
        <v>2</v>
      </c>
      <c r="K2" s="2" t="s">
        <v>36</v>
      </c>
    </row>
    <row r="3" spans="1:11">
      <c r="A3" s="3" t="s">
        <v>518</v>
      </c>
    </row>
    <row r="4" spans="1:11">
      <c r="A4" s="4" t="s">
        <v>519</v>
      </c>
      <c r="J4" s="6" t="n">
        <v>0</v>
      </c>
      <c r="K4" s="6" t="n">
        <v>0</v>
      </c>
    </row>
    <row r="5" spans="1:11">
      <c r="A5" s="4" t="s">
        <v>520</v>
      </c>
      <c r="J5" s="5" t="n">
        <v>87</v>
      </c>
      <c r="K5" s="5" t="n">
        <v>90</v>
      </c>
    </row>
    <row r="6" spans="1:11">
      <c r="A6" s="4" t="s">
        <v>521</v>
      </c>
      <c r="J6" s="5" t="n">
        <v>1092</v>
      </c>
      <c r="K6" s="5" t="n">
        <v>2865</v>
      </c>
    </row>
    <row r="7" spans="1:11">
      <c r="A7" s="4" t="s">
        <v>522</v>
      </c>
      <c r="J7" s="5" t="n">
        <v>1179</v>
      </c>
      <c r="K7" s="5" t="n">
        <v>2955</v>
      </c>
    </row>
    <row r="8" spans="1:11">
      <c r="A8" s="3" t="s">
        <v>523</v>
      </c>
    </row>
    <row r="9" spans="1:11">
      <c r="A9" s="4" t="s">
        <v>519</v>
      </c>
      <c r="J9" s="5" t="n">
        <v>0</v>
      </c>
      <c r="K9" s="5" t="n">
        <v>0</v>
      </c>
    </row>
    <row r="10" spans="1:11">
      <c r="A10" s="4" t="s">
        <v>520</v>
      </c>
      <c r="J10" s="5" t="n">
        <v>0</v>
      </c>
      <c r="K10" s="5" t="n">
        <v>0</v>
      </c>
    </row>
    <row r="11" spans="1:11">
      <c r="A11" s="4" t="s">
        <v>524</v>
      </c>
      <c r="J11" s="5" t="n">
        <v>0</v>
      </c>
      <c r="K11" s="5" t="n">
        <v>0</v>
      </c>
    </row>
    <row r="12" spans="1:11">
      <c r="A12" s="4" t="s">
        <v>525</v>
      </c>
      <c r="B12" s="6" t="n">
        <v>397</v>
      </c>
      <c r="C12" s="6" t="n">
        <v>306</v>
      </c>
      <c r="D12" s="6" t="n">
        <v>285</v>
      </c>
      <c r="E12" s="6" t="n">
        <v>191</v>
      </c>
      <c r="F12" s="6" t="n">
        <v>20</v>
      </c>
      <c r="G12" s="6" t="n">
        <v>216</v>
      </c>
      <c r="H12" s="6" t="n">
        <v>1478</v>
      </c>
      <c r="I12" s="6" t="n">
        <v>1241</v>
      </c>
      <c r="J12" s="6" t="n">
        <v>1179</v>
      </c>
      <c r="K12" s="6" t="n">
        <v>2955</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6</v>
      </c>
      <c r="B1" s="2" t="s">
        <v>2</v>
      </c>
      <c r="C1" s="2" t="s">
        <v>36</v>
      </c>
    </row>
    <row r="2" spans="1:3">
      <c r="A2" s="3" t="s">
        <v>527</v>
      </c>
    </row>
    <row r="3" spans="1:3">
      <c r="A3" s="4" t="s">
        <v>501</v>
      </c>
      <c r="B3" s="6" t="n">
        <v>104862</v>
      </c>
      <c r="C3" s="6" t="n">
        <v>90871</v>
      </c>
    </row>
    <row r="4" spans="1:3">
      <c r="A4" s="4" t="s">
        <v>528</v>
      </c>
      <c r="B4" s="5" t="n">
        <v>2455</v>
      </c>
      <c r="C4" s="5" t="n">
        <v>0</v>
      </c>
    </row>
    <row r="5" spans="1:3">
      <c r="A5" s="4" t="s">
        <v>529</v>
      </c>
      <c r="B5" s="5" t="n">
        <v>1365</v>
      </c>
      <c r="C5" s="5" t="n">
        <v>2635</v>
      </c>
    </row>
    <row r="6" spans="1:3">
      <c r="A6" s="4" t="s">
        <v>530</v>
      </c>
      <c r="B6" s="5" t="n">
        <v>3330</v>
      </c>
      <c r="C6" s="5" t="n">
        <v>6197</v>
      </c>
    </row>
    <row r="7" spans="1:3">
      <c r="A7" s="4" t="s">
        <v>531</v>
      </c>
      <c r="B7" s="5" t="n">
        <v>286</v>
      </c>
      <c r="C7" s="5" t="n">
        <v>984</v>
      </c>
    </row>
    <row r="8" spans="1:3">
      <c r="A8" s="4" t="s">
        <v>532</v>
      </c>
      <c r="B8" s="5" t="n">
        <v>208</v>
      </c>
      <c r="C8" s="5" t="n">
        <v>167</v>
      </c>
    </row>
    <row r="9" spans="1:3">
      <c r="A9" s="4" t="s">
        <v>512</v>
      </c>
      <c r="B9" s="5" t="n">
        <v>26</v>
      </c>
      <c r="C9" s="5" t="n">
        <v>35</v>
      </c>
    </row>
    <row r="10" spans="1:3">
      <c r="A10" s="4" t="s">
        <v>533</v>
      </c>
      <c r="B10" s="5" t="n">
        <v>112532</v>
      </c>
      <c r="C10" s="5" t="n">
        <v>100889</v>
      </c>
    </row>
    <row r="11" spans="1:3">
      <c r="A11" s="3" t="s">
        <v>534</v>
      </c>
    </row>
    <row r="12" spans="1:3">
      <c r="A12" s="4" t="s">
        <v>535</v>
      </c>
      <c r="B12" s="5" t="n">
        <v>0</v>
      </c>
      <c r="C12" s="5" t="n">
        <v>-10587</v>
      </c>
    </row>
    <row r="13" spans="1:3">
      <c r="A13" s="4" t="s">
        <v>88</v>
      </c>
      <c r="B13" s="5" t="n">
        <v>-18</v>
      </c>
      <c r="C13" s="5" t="n">
        <v>-24</v>
      </c>
    </row>
    <row r="14" spans="1:3">
      <c r="A14" s="4" t="s">
        <v>536</v>
      </c>
      <c r="B14" s="5" t="n">
        <v>-18</v>
      </c>
      <c r="C14" s="5" t="n">
        <v>-10611</v>
      </c>
    </row>
    <row r="15" spans="1:3">
      <c r="A15" s="4" t="s">
        <v>537</v>
      </c>
      <c r="B15" s="5" t="n">
        <v>18</v>
      </c>
      <c r="C15" s="5" t="n">
        <v>0</v>
      </c>
    </row>
    <row r="16" spans="1:3">
      <c r="A16" s="4" t="s">
        <v>538</v>
      </c>
      <c r="B16" s="5" t="n">
        <v>-112532</v>
      </c>
      <c r="C16" s="5" t="n">
        <v>-90278</v>
      </c>
    </row>
    <row r="17" spans="1:3">
      <c r="A17" s="4" t="s">
        <v>539</v>
      </c>
      <c r="B17" s="6" t="n">
        <v>0</v>
      </c>
      <c r="C17" s="6" t="n">
        <v>106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0</v>
      </c>
      <c r="B1" s="2" t="s">
        <v>332</v>
      </c>
      <c r="C1" s="2" t="s">
        <v>1</v>
      </c>
    </row>
    <row r="2" spans="1:4">
      <c r="B2" s="2" t="s">
        <v>334</v>
      </c>
      <c r="C2" s="2" t="s">
        <v>2</v>
      </c>
      <c r="D2" s="2" t="s">
        <v>36</v>
      </c>
    </row>
    <row r="3" spans="1:4">
      <c r="A3" s="3" t="s">
        <v>541</v>
      </c>
    </row>
    <row r="4" spans="1:4">
      <c r="A4" s="4" t="s">
        <v>542</v>
      </c>
      <c r="B4" s="4" t="s">
        <v>379</v>
      </c>
      <c r="C4" s="4" t="s">
        <v>379</v>
      </c>
      <c r="D4" s="4" t="s">
        <v>543</v>
      </c>
    </row>
    <row r="5" spans="1:4">
      <c r="A5" s="4" t="s">
        <v>544</v>
      </c>
      <c r="C5" s="4" t="s">
        <v>504</v>
      </c>
      <c r="D5" s="4" t="s">
        <v>545</v>
      </c>
    </row>
    <row r="6" spans="1:4">
      <c r="A6" s="4" t="s">
        <v>546</v>
      </c>
      <c r="C6" s="4" t="s">
        <v>547</v>
      </c>
      <c r="D6" s="4" t="s">
        <v>547</v>
      </c>
    </row>
    <row r="7" spans="1:4">
      <c r="A7" s="4" t="s">
        <v>65</v>
      </c>
      <c r="C7" s="4" t="s">
        <v>547</v>
      </c>
      <c r="D7" s="4" t="s">
        <v>548</v>
      </c>
    </row>
    <row r="8" spans="1:4">
      <c r="A8" s="4" t="s">
        <v>549</v>
      </c>
      <c r="C8" s="4" t="s">
        <v>504</v>
      </c>
      <c r="D8" s="4" t="s">
        <v>550</v>
      </c>
    </row>
    <row r="9" spans="1:4">
      <c r="A9" s="4" t="s">
        <v>551</v>
      </c>
      <c r="C9" s="4" t="s">
        <v>547</v>
      </c>
      <c r="D9" s="4" t="s">
        <v>552</v>
      </c>
    </row>
    <row r="10" spans="1:4">
      <c r="A10" s="4" t="s">
        <v>553</v>
      </c>
      <c r="C10" s="4" t="s">
        <v>554</v>
      </c>
      <c r="D10" s="4" t="s">
        <v>555</v>
      </c>
    </row>
    <row r="11" spans="1:4">
      <c r="A11" s="4" t="s">
        <v>121</v>
      </c>
      <c r="C11" s="4" t="s">
        <v>504</v>
      </c>
      <c r="D11" s="4" t="s">
        <v>38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6</v>
      </c>
      <c r="B1" s="2" t="s">
        <v>1</v>
      </c>
    </row>
    <row r="2" spans="1:6">
      <c r="B2" s="2" t="s">
        <v>2</v>
      </c>
      <c r="C2" s="2" t="s">
        <v>36</v>
      </c>
      <c r="D2" s="2" t="s">
        <v>328</v>
      </c>
      <c r="E2" s="2" t="s">
        <v>338</v>
      </c>
      <c r="F2" s="2" t="s">
        <v>557</v>
      </c>
    </row>
    <row r="3" spans="1:6">
      <c r="A3" s="3" t="s">
        <v>558</v>
      </c>
    </row>
    <row r="4" spans="1:6">
      <c r="A4" s="4" t="s">
        <v>559</v>
      </c>
      <c r="B4" s="6" t="n">
        <v>1918000</v>
      </c>
      <c r="C4" s="6" t="n">
        <v>2009000</v>
      </c>
    </row>
    <row r="5" spans="1:6">
      <c r="A5" s="4" t="s">
        <v>110</v>
      </c>
      <c r="B5" s="6" t="n">
        <v>-317000</v>
      </c>
      <c r="C5" s="5" t="n">
        <v>8885000</v>
      </c>
    </row>
    <row r="6" spans="1:6">
      <c r="A6" s="4" t="s">
        <v>560</v>
      </c>
      <c r="B6" s="6" t="n">
        <v>0</v>
      </c>
    </row>
    <row r="7" spans="1:6">
      <c r="A7" s="4" t="s">
        <v>561</v>
      </c>
      <c r="B7" s="6" t="n">
        <v>40000</v>
      </c>
      <c r="C7" s="5" t="n">
        <v>200000</v>
      </c>
    </row>
    <row r="8" spans="1:6">
      <c r="A8" s="4" t="s">
        <v>562</v>
      </c>
      <c r="B8" s="4" t="s">
        <v>383</v>
      </c>
    </row>
    <row r="9" spans="1:6">
      <c r="A9" s="4" t="s">
        <v>563</v>
      </c>
      <c r="B9" s="6" t="n">
        <v>51000</v>
      </c>
      <c r="C9" s="5" t="n">
        <v>296000</v>
      </c>
    </row>
    <row r="10" spans="1:6">
      <c r="A10" s="4" t="s">
        <v>564</v>
      </c>
      <c r="B10" s="8" t="n">
        <v>3.79</v>
      </c>
    </row>
    <row r="11" spans="1:6">
      <c r="A11" s="4" t="s">
        <v>565</v>
      </c>
      <c r="B11" s="5" t="n">
        <v>7938000</v>
      </c>
    </row>
    <row r="12" spans="1:6">
      <c r="A12" s="4" t="s">
        <v>487</v>
      </c>
      <c r="B12" s="4" t="s">
        <v>488</v>
      </c>
      <c r="E12" s="4" t="s">
        <v>489</v>
      </c>
    </row>
    <row r="13" spans="1:6">
      <c r="A13" s="4" t="s">
        <v>354</v>
      </c>
      <c r="B13" s="6" t="n">
        <v>591000</v>
      </c>
      <c r="C13" s="5" t="n">
        <v>-3041000</v>
      </c>
      <c r="E13" s="6" t="n">
        <v>-722000</v>
      </c>
    </row>
    <row r="14" spans="1:6">
      <c r="A14" s="4" t="s">
        <v>566</v>
      </c>
    </row>
    <row r="15" spans="1:6">
      <c r="A15" s="3" t="s">
        <v>558</v>
      </c>
    </row>
    <row r="16" spans="1:6">
      <c r="A16" s="4" t="s">
        <v>567</v>
      </c>
      <c r="B16" s="6" t="n">
        <v>844000</v>
      </c>
    </row>
    <row r="17" spans="1:6">
      <c r="A17" s="4" t="s">
        <v>568</v>
      </c>
      <c r="B17" s="4" t="s">
        <v>358</v>
      </c>
    </row>
    <row r="18" spans="1:6">
      <c r="A18" s="4" t="s">
        <v>569</v>
      </c>
    </row>
    <row r="19" spans="1:6">
      <c r="A19" s="3" t="s">
        <v>558</v>
      </c>
    </row>
    <row r="20" spans="1:6">
      <c r="A20" s="4" t="s">
        <v>110</v>
      </c>
      <c r="B20" s="6" t="n">
        <v>460000</v>
      </c>
      <c r="C20" s="6" t="n">
        <v>1025000</v>
      </c>
    </row>
    <row r="21" spans="1:6">
      <c r="A21" s="4" t="s">
        <v>570</v>
      </c>
    </row>
    <row r="22" spans="1:6">
      <c r="A22" s="3" t="s">
        <v>558</v>
      </c>
    </row>
    <row r="23" spans="1:6">
      <c r="A23" s="4" t="s">
        <v>564</v>
      </c>
      <c r="C23" s="8" t="n">
        <v>3.79</v>
      </c>
      <c r="D23" s="8" t="n">
        <v>3.12</v>
      </c>
    </row>
    <row r="24" spans="1:6">
      <c r="A24" s="4" t="s">
        <v>571</v>
      </c>
      <c r="B24" s="5" t="n">
        <v>972000</v>
      </c>
      <c r="C24" s="6" t="n">
        <v>1560000</v>
      </c>
    </row>
    <row r="25" spans="1:6">
      <c r="A25" s="4" t="s">
        <v>572</v>
      </c>
    </row>
    <row r="26" spans="1:6">
      <c r="A26" s="3" t="s">
        <v>558</v>
      </c>
    </row>
    <row r="27" spans="1:6">
      <c r="A27" s="4" t="s">
        <v>110</v>
      </c>
      <c r="B27" s="5" t="n">
        <v>1000</v>
      </c>
      <c r="C27" s="5" t="n">
        <v>161000</v>
      </c>
    </row>
    <row r="28" spans="1:6">
      <c r="A28" s="4" t="s">
        <v>573</v>
      </c>
    </row>
    <row r="29" spans="1:6">
      <c r="A29" s="3" t="s">
        <v>558</v>
      </c>
    </row>
    <row r="30" spans="1:6">
      <c r="A30" s="4" t="s">
        <v>110</v>
      </c>
      <c r="B30" s="5" t="n">
        <v>0</v>
      </c>
      <c r="C30" s="5" t="n">
        <v>121000</v>
      </c>
    </row>
    <row r="31" spans="1:6">
      <c r="A31" s="4" t="s">
        <v>574</v>
      </c>
    </row>
    <row r="32" spans="1:6">
      <c r="A32" s="3" t="s">
        <v>558</v>
      </c>
    </row>
    <row r="33" spans="1:6">
      <c r="A33" s="4" t="s">
        <v>110</v>
      </c>
      <c r="B33" s="5" t="n">
        <v>1672000</v>
      </c>
      <c r="C33" s="5" t="n">
        <v>2165000</v>
      </c>
    </row>
    <row r="34" spans="1:6">
      <c r="A34" s="4" t="s">
        <v>575</v>
      </c>
    </row>
    <row r="35" spans="1:6">
      <c r="A35" s="3" t="s">
        <v>558</v>
      </c>
    </row>
    <row r="36" spans="1:6">
      <c r="A36" s="4" t="s">
        <v>110</v>
      </c>
      <c r="B36" s="5" t="n">
        <v>0</v>
      </c>
      <c r="C36" s="5" t="n">
        <v>2372000</v>
      </c>
    </row>
    <row r="37" spans="1:6">
      <c r="A37" s="4" t="s">
        <v>576</v>
      </c>
    </row>
    <row r="38" spans="1:6">
      <c r="A38" s="3" t="s">
        <v>558</v>
      </c>
    </row>
    <row r="39" spans="1:6">
      <c r="A39" s="4" t="s">
        <v>110</v>
      </c>
      <c r="B39" s="6" t="n">
        <v>-2450000</v>
      </c>
      <c r="C39" s="6" t="n">
        <v>3041000</v>
      </c>
    </row>
    <row r="40" spans="1:6">
      <c r="A40" s="4" t="s">
        <v>577</v>
      </c>
    </row>
    <row r="41" spans="1:6">
      <c r="A41" s="3" t="s">
        <v>558</v>
      </c>
    </row>
    <row r="42" spans="1:6">
      <c r="A42" s="4" t="s">
        <v>578</v>
      </c>
      <c r="B42" s="5" t="n">
        <v>0</v>
      </c>
    </row>
    <row r="43" spans="1:6">
      <c r="A43" s="4" t="s">
        <v>579</v>
      </c>
    </row>
    <row r="44" spans="1:6">
      <c r="A44" s="3" t="s">
        <v>558</v>
      </c>
    </row>
    <row r="45" spans="1:6">
      <c r="A45" s="4" t="s">
        <v>580</v>
      </c>
      <c r="F45" s="5" t="n">
        <v>4500000</v>
      </c>
    </row>
    <row r="46" spans="1:6">
      <c r="A46" s="4" t="s">
        <v>578</v>
      </c>
      <c r="B46" s="5" t="n">
        <v>3689000</v>
      </c>
    </row>
    <row r="47" spans="1:6">
      <c r="A47" s="4" t="s">
        <v>581</v>
      </c>
    </row>
    <row r="48" spans="1:6">
      <c r="A48" s="3" t="s">
        <v>558</v>
      </c>
    </row>
    <row r="49" spans="1:6">
      <c r="A49" s="4" t="s">
        <v>582</v>
      </c>
      <c r="B49" s="4" t="s">
        <v>583</v>
      </c>
    </row>
    <row r="50" spans="1:6">
      <c r="A50" s="4" t="s">
        <v>584</v>
      </c>
    </row>
    <row r="51" spans="1:6">
      <c r="A51" s="3" t="s">
        <v>558</v>
      </c>
    </row>
    <row r="52" spans="1:6">
      <c r="A52" s="4" t="s">
        <v>582</v>
      </c>
      <c r="B52" s="4" t="s">
        <v>376</v>
      </c>
    </row>
    <row r="53" spans="1:6">
      <c r="A53" s="4" t="s">
        <v>585</v>
      </c>
    </row>
    <row r="54" spans="1:6">
      <c r="A54" s="3" t="s">
        <v>558</v>
      </c>
    </row>
    <row r="55" spans="1:6">
      <c r="A55" s="4" t="s">
        <v>580</v>
      </c>
      <c r="F55" s="5" t="n">
        <v>4750000</v>
      </c>
    </row>
    <row r="56" spans="1:6">
      <c r="A56" s="4" t="s">
        <v>578</v>
      </c>
      <c r="B56" s="5" t="n">
        <v>709000</v>
      </c>
    </row>
    <row r="57" spans="1:6">
      <c r="A57" s="4" t="s">
        <v>586</v>
      </c>
    </row>
    <row r="58" spans="1:6">
      <c r="A58" s="3" t="s">
        <v>558</v>
      </c>
    </row>
    <row r="59" spans="1:6">
      <c r="A59" s="4" t="s">
        <v>578</v>
      </c>
      <c r="F59" s="5" t="n">
        <v>625390</v>
      </c>
    </row>
    <row r="60" spans="1:6">
      <c r="A60" s="4" t="s">
        <v>587</v>
      </c>
    </row>
    <row r="61" spans="1:6">
      <c r="A61" s="3" t="s">
        <v>558</v>
      </c>
    </row>
    <row r="62" spans="1:6">
      <c r="A62" s="4" t="s">
        <v>582</v>
      </c>
      <c r="B62" s="4" t="s">
        <v>376</v>
      </c>
    </row>
    <row r="63" spans="1:6">
      <c r="A63" s="4" t="s">
        <v>588</v>
      </c>
    </row>
    <row r="64" spans="1:6">
      <c r="A64" s="3" t="s">
        <v>558</v>
      </c>
    </row>
    <row r="65" spans="1:6">
      <c r="A65" s="4" t="s">
        <v>582</v>
      </c>
      <c r="B65" s="4" t="s">
        <v>5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0</v>
      </c>
      <c r="B1" s="2" t="s">
        <v>1</v>
      </c>
    </row>
    <row r="2" spans="1:3">
      <c r="B2" s="2" t="s">
        <v>2</v>
      </c>
      <c r="C2" s="2" t="s">
        <v>36</v>
      </c>
    </row>
    <row r="3" spans="1:3">
      <c r="A3" s="3" t="s">
        <v>591</v>
      </c>
    </row>
    <row r="4" spans="1:3">
      <c r="A4" s="4" t="s">
        <v>592</v>
      </c>
      <c r="B4" s="5" t="n">
        <v>930000</v>
      </c>
    </row>
    <row r="5" spans="1:3">
      <c r="A5" s="4" t="s">
        <v>593</v>
      </c>
      <c r="B5" s="8" t="n">
        <v>3.91</v>
      </c>
    </row>
    <row r="6" spans="1:3">
      <c r="A6" s="4" t="s">
        <v>594</v>
      </c>
      <c r="B6" s="5" t="n">
        <v>5830000</v>
      </c>
    </row>
    <row r="7" spans="1:3">
      <c r="A7" s="4" t="s">
        <v>595</v>
      </c>
      <c r="B7" s="5" t="n">
        <v>-83000</v>
      </c>
    </row>
    <row r="8" spans="1:3">
      <c r="A8" s="4" t="s">
        <v>596</v>
      </c>
      <c r="B8" s="5" t="n">
        <v>3509000</v>
      </c>
      <c r="C8" s="5" t="n">
        <v>5830000</v>
      </c>
    </row>
    <row r="9" spans="1:3">
      <c r="A9" s="4" t="s">
        <v>597</v>
      </c>
      <c r="B9" s="5" t="n">
        <v>2339000</v>
      </c>
    </row>
    <row r="10" spans="1:3">
      <c r="A10" s="4" t="s">
        <v>598</v>
      </c>
      <c r="B10" s="5" t="n">
        <v>2339000</v>
      </c>
    </row>
    <row r="11" spans="1:3">
      <c r="A11" s="4" t="s">
        <v>599</v>
      </c>
      <c r="B11" s="8" t="n">
        <v>5.13</v>
      </c>
    </row>
    <row r="12" spans="1:3">
      <c r="A12" s="4" t="s">
        <v>600</v>
      </c>
      <c r="B12" s="9" t="n">
        <v>3.12</v>
      </c>
    </row>
    <row r="13" spans="1:3">
      <c r="A13" s="4" t="s">
        <v>601</v>
      </c>
      <c r="B13" s="9" t="n">
        <v>4.96</v>
      </c>
      <c r="C13" s="8" t="n">
        <v>5.13</v>
      </c>
    </row>
    <row r="14" spans="1:3">
      <c r="A14" s="4" t="s">
        <v>602</v>
      </c>
      <c r="B14" s="9" t="n">
        <v>4.82</v>
      </c>
    </row>
    <row r="15" spans="1:3">
      <c r="A15" s="4" t="s">
        <v>603</v>
      </c>
      <c r="B15" s="8" t="n">
        <v>4.82</v>
      </c>
    </row>
    <row r="16" spans="1:3">
      <c r="A16" s="4" t="s">
        <v>604</v>
      </c>
      <c r="B16" s="4" t="s">
        <v>605</v>
      </c>
    </row>
    <row r="17" spans="1:3">
      <c r="A17" s="4" t="s">
        <v>606</v>
      </c>
      <c r="B17" s="4" t="s">
        <v>607</v>
      </c>
    </row>
    <row r="18" spans="1:3">
      <c r="A18" s="4" t="s">
        <v>608</v>
      </c>
      <c r="B18" s="6" t="n">
        <v>0</v>
      </c>
    </row>
    <row r="19" spans="1:3">
      <c r="A19" s="4" t="s">
        <v>609</v>
      </c>
      <c r="B19" s="4" t="s">
        <v>607</v>
      </c>
    </row>
    <row r="20" spans="1:3">
      <c r="A20" s="4" t="s">
        <v>610</v>
      </c>
      <c r="B20" s="6" t="n">
        <v>0</v>
      </c>
    </row>
    <row r="21" spans="1:3">
      <c r="A21" s="4" t="s">
        <v>611</v>
      </c>
      <c r="B21" s="5" t="n">
        <v>0</v>
      </c>
    </row>
    <row r="22" spans="1:3">
      <c r="A22" s="4" t="s">
        <v>612</v>
      </c>
      <c r="B22" s="5" t="n">
        <v>0</v>
      </c>
    </row>
    <row r="23" spans="1:3">
      <c r="A23" s="4" t="s">
        <v>613</v>
      </c>
      <c r="B23" s="5" t="n">
        <v>1588000</v>
      </c>
    </row>
    <row r="24" spans="1:3">
      <c r="A24" s="4" t="s">
        <v>559</v>
      </c>
      <c r="B24" s="6" t="n">
        <v>1918000</v>
      </c>
      <c r="C24" s="6" t="n">
        <v>2009000</v>
      </c>
    </row>
    <row r="25" spans="1:3">
      <c r="A25" s="4" t="s">
        <v>614</v>
      </c>
      <c r="B25" s="5" t="n">
        <v>-3168000</v>
      </c>
    </row>
    <row r="26" spans="1:3">
      <c r="A26" s="4" t="s">
        <v>615</v>
      </c>
      <c r="B26" s="6" t="n">
        <v>5</v>
      </c>
    </row>
    <row r="27" spans="1:3">
      <c r="A27" s="4" t="s">
        <v>566</v>
      </c>
    </row>
    <row r="28" spans="1:3">
      <c r="A28" s="3" t="s">
        <v>591</v>
      </c>
    </row>
    <row r="29" spans="1:3">
      <c r="A29" s="4" t="s">
        <v>616</v>
      </c>
      <c r="B29" s="4" t="s">
        <v>358</v>
      </c>
    </row>
    <row r="30" spans="1:3">
      <c r="A30" s="4" t="s">
        <v>617</v>
      </c>
      <c r="B30" s="6" t="n">
        <v>84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8</v>
      </c>
      <c r="B1" s="2" t="s">
        <v>1</v>
      </c>
    </row>
    <row r="2" spans="1:4">
      <c r="B2" s="2" t="s">
        <v>2</v>
      </c>
      <c r="C2" s="2" t="s">
        <v>36</v>
      </c>
      <c r="D2" s="2" t="s">
        <v>328</v>
      </c>
    </row>
    <row r="3" spans="1:4">
      <c r="A3" s="3" t="s">
        <v>558</v>
      </c>
    </row>
    <row r="4" spans="1:4">
      <c r="A4" s="4" t="s">
        <v>619</v>
      </c>
      <c r="B4" s="5" t="n">
        <v>123000</v>
      </c>
    </row>
    <row r="5" spans="1:4">
      <c r="A5" s="4" t="s">
        <v>620</v>
      </c>
      <c r="B5" s="5" t="n">
        <v>102000</v>
      </c>
    </row>
    <row r="6" spans="1:4">
      <c r="A6" s="4" t="s">
        <v>597</v>
      </c>
      <c r="B6" s="5" t="n">
        <v>-225000</v>
      </c>
    </row>
    <row r="7" spans="1:4">
      <c r="A7" s="4" t="s">
        <v>621</v>
      </c>
      <c r="B7" s="5" t="n">
        <v>0</v>
      </c>
    </row>
    <row r="8" spans="1:4">
      <c r="A8" s="4" t="s">
        <v>622</v>
      </c>
      <c r="B8" s="5" t="n">
        <v>0</v>
      </c>
      <c r="C8" s="5" t="n">
        <v>123000</v>
      </c>
    </row>
    <row r="9" spans="1:4">
      <c r="A9" s="4" t="s">
        <v>623</v>
      </c>
      <c r="B9" s="8" t="n">
        <v>4.77</v>
      </c>
    </row>
    <row r="10" spans="1:4">
      <c r="A10" s="4" t="s">
        <v>624</v>
      </c>
      <c r="B10" s="9" t="n">
        <v>3.79</v>
      </c>
    </row>
    <row r="11" spans="1:4">
      <c r="A11" s="4" t="s">
        <v>625</v>
      </c>
      <c r="B11" s="9" t="n">
        <v>4.32</v>
      </c>
    </row>
    <row r="12" spans="1:4">
      <c r="A12" s="4" t="s">
        <v>626</v>
      </c>
      <c r="B12" s="5" t="n">
        <v>0</v>
      </c>
    </row>
    <row r="13" spans="1:4">
      <c r="A13" s="4" t="s">
        <v>627</v>
      </c>
      <c r="B13" s="6" t="n">
        <v>0</v>
      </c>
      <c r="C13" s="8" t="n">
        <v>4.77</v>
      </c>
    </row>
    <row r="14" spans="1:4">
      <c r="A14" s="4" t="s">
        <v>570</v>
      </c>
    </row>
    <row r="15" spans="1:4">
      <c r="A15" s="3" t="s">
        <v>558</v>
      </c>
    </row>
    <row r="16" spans="1:4">
      <c r="A16" s="4" t="s">
        <v>624</v>
      </c>
      <c r="C16" s="8" t="n">
        <v>3.79</v>
      </c>
      <c r="D16" s="8" t="n">
        <v>3.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6</v>
      </c>
    </row>
    <row r="3" spans="1:3">
      <c r="A3" s="3" t="s">
        <v>558</v>
      </c>
    </row>
    <row r="4" spans="1:3">
      <c r="A4" s="4" t="s">
        <v>629</v>
      </c>
      <c r="B4" s="5" t="n">
        <v>31000</v>
      </c>
    </row>
    <row r="5" spans="1:3">
      <c r="A5" s="4" t="s">
        <v>630</v>
      </c>
      <c r="B5" s="5" t="n">
        <v>0</v>
      </c>
      <c r="C5" s="5" t="n">
        <v>2000</v>
      </c>
    </row>
    <row r="6" spans="1:3">
      <c r="A6" s="4" t="s">
        <v>631</v>
      </c>
      <c r="B6" s="6" t="n">
        <v>0</v>
      </c>
      <c r="C6" s="8" t="n">
        <v>16.72</v>
      </c>
    </row>
    <row r="7" spans="1:3">
      <c r="A7" s="4" t="s">
        <v>632</v>
      </c>
      <c r="B7" s="5" t="n">
        <v>-2000</v>
      </c>
    </row>
    <row r="8" spans="1:3">
      <c r="A8" s="4" t="s">
        <v>620</v>
      </c>
      <c r="B8" s="5" t="n">
        <v>102000</v>
      </c>
    </row>
    <row r="9" spans="1:3">
      <c r="A9" s="4" t="s">
        <v>622</v>
      </c>
      <c r="B9" s="5" t="n">
        <v>0</v>
      </c>
      <c r="C9" s="5" t="n">
        <v>123000</v>
      </c>
    </row>
    <row r="10" spans="1:3">
      <c r="A10" s="4" t="s">
        <v>624</v>
      </c>
      <c r="B10" s="8" t="n">
        <v>3.79</v>
      </c>
    </row>
    <row r="11" spans="1:3">
      <c r="A11" s="4" t="s">
        <v>625</v>
      </c>
      <c r="B11" s="9" t="n">
        <v>16.72</v>
      </c>
    </row>
    <row r="12" spans="1:3">
      <c r="A12" s="4" t="s">
        <v>627</v>
      </c>
      <c r="B12" s="5" t="n">
        <v>0</v>
      </c>
      <c r="C12" s="8" t="n">
        <v>4.77</v>
      </c>
    </row>
    <row r="13" spans="1:3">
      <c r="A13" s="4" t="s">
        <v>633</v>
      </c>
      <c r="B13" s="8" t="n">
        <v>15.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6</v>
      </c>
    </row>
    <row r="3" spans="1:3">
      <c r="A3" s="3" t="s">
        <v>591</v>
      </c>
    </row>
    <row r="4" spans="1:3">
      <c r="A4" s="4" t="s">
        <v>635</v>
      </c>
      <c r="B4" s="5" t="n">
        <v>102000</v>
      </c>
    </row>
    <row r="5" spans="1:3">
      <c r="A5" s="4" t="s">
        <v>636</v>
      </c>
      <c r="B5" s="5" t="n">
        <v>1032000000</v>
      </c>
      <c r="C5" s="5" t="n">
        <v>1368000000</v>
      </c>
    </row>
    <row r="6" spans="1:3">
      <c r="A6" s="4" t="s">
        <v>637</v>
      </c>
      <c r="B6" s="6" t="n">
        <v>1974000</v>
      </c>
      <c r="C6" s="6" t="n">
        <v>2930000</v>
      </c>
    </row>
    <row r="7" spans="1:3">
      <c r="A7" s="4" t="s">
        <v>592</v>
      </c>
      <c r="B7" s="5" t="n">
        <v>930000</v>
      </c>
    </row>
    <row r="8" spans="1:3">
      <c r="A8" s="4" t="s">
        <v>613</v>
      </c>
      <c r="B8" s="6" t="n">
        <v>1588000</v>
      </c>
    </row>
    <row r="9" spans="1:3">
      <c r="A9" s="4" t="s">
        <v>638</v>
      </c>
    </row>
    <row r="10" spans="1:3">
      <c r="A10" s="3" t="s">
        <v>591</v>
      </c>
    </row>
    <row r="11" spans="1:3">
      <c r="A11" s="4" t="s">
        <v>592</v>
      </c>
      <c r="B11" s="5" t="n">
        <v>930000000</v>
      </c>
      <c r="C11" s="5" t="n">
        <v>1368000000</v>
      </c>
    </row>
    <row r="12" spans="1:3">
      <c r="A12" s="4" t="s">
        <v>613</v>
      </c>
      <c r="B12" s="6" t="n">
        <v>1588000</v>
      </c>
      <c r="C12" s="6" t="n">
        <v>2930000</v>
      </c>
    </row>
    <row r="13" spans="1:3">
      <c r="A13" s="4" t="s">
        <v>639</v>
      </c>
    </row>
    <row r="14" spans="1:3">
      <c r="A14" s="3" t="s">
        <v>591</v>
      </c>
    </row>
    <row r="15" spans="1:3">
      <c r="A15" s="4" t="s">
        <v>635</v>
      </c>
      <c r="B15" s="5" t="n">
        <v>102000000</v>
      </c>
      <c r="C15" s="5" t="n">
        <v>0</v>
      </c>
    </row>
    <row r="16" spans="1:3">
      <c r="A16" s="4" t="s">
        <v>640</v>
      </c>
      <c r="B16" s="6" t="n">
        <v>386000</v>
      </c>
      <c r="C1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6</v>
      </c>
    </row>
    <row r="3" spans="1:3">
      <c r="A3" s="3" t="s">
        <v>112</v>
      </c>
    </row>
    <row r="4" spans="1:3">
      <c r="A4" s="4" t="s">
        <v>113</v>
      </c>
      <c r="B4" s="6" t="n">
        <v>-104848</v>
      </c>
      <c r="C4" s="6" t="n">
        <v>21684</v>
      </c>
    </row>
    <row r="5" spans="1:3">
      <c r="A5" s="3" t="s">
        <v>114</v>
      </c>
    </row>
    <row r="6" spans="1:3">
      <c r="A6" s="4" t="s">
        <v>115</v>
      </c>
      <c r="B6" s="5" t="n">
        <v>0</v>
      </c>
      <c r="C6" s="5" t="n">
        <v>-40</v>
      </c>
    </row>
    <row r="7" spans="1:3">
      <c r="A7" s="4" t="s">
        <v>116</v>
      </c>
      <c r="B7" s="5" t="n">
        <v>88</v>
      </c>
      <c r="C7" s="5" t="n">
        <v>58</v>
      </c>
    </row>
    <row r="8" spans="1:3">
      <c r="A8" s="4" t="s">
        <v>117</v>
      </c>
      <c r="B8" s="5" t="n">
        <v>0</v>
      </c>
      <c r="C8" s="5" t="n">
        <v>-30</v>
      </c>
    </row>
    <row r="9" spans="1:3">
      <c r="A9" s="4" t="s">
        <v>118</v>
      </c>
      <c r="B9" s="5" t="n">
        <v>-104760</v>
      </c>
      <c r="C9" s="5" t="n">
        <v>21672</v>
      </c>
    </row>
    <row r="10" spans="1:3">
      <c r="A10" s="4" t="s">
        <v>102</v>
      </c>
      <c r="B10" s="5" t="n">
        <v>181</v>
      </c>
      <c r="C10" s="5" t="n">
        <v>-496</v>
      </c>
    </row>
    <row r="11" spans="1:3">
      <c r="A11" s="4" t="s">
        <v>119</v>
      </c>
      <c r="B11" s="6" t="n">
        <v>-104941</v>
      </c>
      <c r="C11" s="6" t="n">
        <v>221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1</v>
      </c>
      <c r="B1" s="2" t="s">
        <v>332</v>
      </c>
      <c r="J1" s="2" t="s">
        <v>1</v>
      </c>
    </row>
    <row r="2" spans="1:11">
      <c r="B2" s="2" t="s">
        <v>2</v>
      </c>
      <c r="C2" s="2" t="s">
        <v>333</v>
      </c>
      <c r="D2" s="2" t="s">
        <v>4</v>
      </c>
      <c r="E2" s="2" t="s">
        <v>334</v>
      </c>
      <c r="F2" s="2" t="s">
        <v>36</v>
      </c>
      <c r="G2" s="2" t="s">
        <v>335</v>
      </c>
      <c r="H2" s="2" t="s">
        <v>336</v>
      </c>
      <c r="I2" s="2" t="s">
        <v>337</v>
      </c>
      <c r="J2" s="2" t="s">
        <v>2</v>
      </c>
      <c r="K2" s="2" t="s">
        <v>36</v>
      </c>
    </row>
    <row r="3" spans="1:11">
      <c r="A3" s="4" t="s">
        <v>642</v>
      </c>
      <c r="J3" s="6" t="n">
        <v>1106000</v>
      </c>
      <c r="K3" s="6" t="n">
        <v>1392000</v>
      </c>
    </row>
    <row r="4" spans="1:11">
      <c r="A4" s="4" t="s">
        <v>88</v>
      </c>
      <c r="B4" s="6" t="n">
        <v>400000</v>
      </c>
      <c r="C4" s="6" t="n">
        <v>2202000</v>
      </c>
      <c r="D4" s="6" t="n">
        <v>0</v>
      </c>
      <c r="E4" s="6" t="n">
        <v>0</v>
      </c>
      <c r="F4" s="6" t="n">
        <v>1200000</v>
      </c>
      <c r="G4" s="6" t="n">
        <v>0</v>
      </c>
      <c r="H4" s="6" t="n">
        <v>0</v>
      </c>
      <c r="I4" s="6" t="n">
        <v>0</v>
      </c>
      <c r="J4" s="6" t="n">
        <v>2602000</v>
      </c>
      <c r="K4" s="6" t="n">
        <v>1200000</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643</v>
      </c>
      <c r="B1" s="2" t="s">
        <v>448</v>
      </c>
    </row>
    <row r="2" spans="1:2">
      <c r="A2" s="3" t="s">
        <v>644</v>
      </c>
    </row>
    <row r="3" spans="1:2">
      <c r="A3" s="4" t="s">
        <v>19</v>
      </c>
      <c r="B3" s="6" t="n">
        <v>599</v>
      </c>
    </row>
    <row r="4" spans="1:2">
      <c r="A4" s="4" t="s">
        <v>449</v>
      </c>
      <c r="B4" s="5" t="n">
        <v>89</v>
      </c>
    </row>
    <row r="5" spans="1:2">
      <c r="A5" s="4" t="s">
        <v>645</v>
      </c>
      <c r="B5" s="6" t="n">
        <v>6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6</v>
      </c>
    </row>
    <row r="3" spans="1:3">
      <c r="A3" s="3" t="s">
        <v>647</v>
      </c>
    </row>
    <row r="4" spans="1:3">
      <c r="A4" s="4" t="s">
        <v>648</v>
      </c>
      <c r="B4" s="6" t="n">
        <v>2458000</v>
      </c>
      <c r="C4" s="6" t="n">
        <v>142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49</v>
      </c>
      <c r="B1" s="2" t="s">
        <v>1</v>
      </c>
    </row>
    <row r="2" spans="1:3">
      <c r="B2" s="2" t="s">
        <v>2</v>
      </c>
      <c r="C2" s="2" t="s">
        <v>36</v>
      </c>
    </row>
    <row r="3" spans="1:3">
      <c r="A3" s="3" t="s">
        <v>209</v>
      </c>
    </row>
    <row r="4" spans="1:3">
      <c r="A4" s="4" t="s">
        <v>650</v>
      </c>
      <c r="B4" s="6" t="n">
        <v>140000</v>
      </c>
      <c r="C4" s="6" t="n">
        <v>181000</v>
      </c>
    </row>
    <row r="5" spans="1:3">
      <c r="A5" s="4" t="s">
        <v>651</v>
      </c>
      <c r="B5" s="6" t="n">
        <v>1093000</v>
      </c>
      <c r="C5" s="6" t="n">
        <v>286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332</v>
      </c>
      <c r="J1" s="2" t="s">
        <v>1</v>
      </c>
    </row>
    <row r="2" spans="1:12">
      <c r="B2" s="2" t="s">
        <v>2</v>
      </c>
      <c r="C2" s="2" t="s">
        <v>333</v>
      </c>
      <c r="D2" s="2" t="s">
        <v>4</v>
      </c>
      <c r="E2" s="2" t="s">
        <v>334</v>
      </c>
      <c r="F2" s="2" t="s">
        <v>36</v>
      </c>
      <c r="G2" s="2" t="s">
        <v>335</v>
      </c>
      <c r="H2" s="2" t="s">
        <v>336</v>
      </c>
      <c r="I2" s="2" t="s">
        <v>337</v>
      </c>
      <c r="J2" s="2" t="s">
        <v>2</v>
      </c>
      <c r="K2" s="2" t="s">
        <v>36</v>
      </c>
      <c r="L2" s="2" t="s">
        <v>653</v>
      </c>
    </row>
    <row r="3" spans="1:12">
      <c r="A3" s="3" t="s">
        <v>654</v>
      </c>
    </row>
    <row r="4" spans="1:12">
      <c r="A4" s="4" t="s">
        <v>41</v>
      </c>
      <c r="B4" s="6" t="n">
        <v>32884</v>
      </c>
      <c r="F4" s="6" t="n">
        <v>153</v>
      </c>
      <c r="J4" s="6" t="n">
        <v>32884</v>
      </c>
      <c r="K4" s="6" t="n">
        <v>153</v>
      </c>
    </row>
    <row r="5" spans="1:12">
      <c r="A5" s="4" t="s">
        <v>79</v>
      </c>
      <c r="B5" s="5" t="n">
        <v>49203</v>
      </c>
      <c r="C5" s="6" t="n">
        <v>13725</v>
      </c>
      <c r="D5" s="6" t="n">
        <v>6485</v>
      </c>
      <c r="E5" s="6" t="n">
        <v>62093</v>
      </c>
      <c r="F5" s="5" t="n">
        <v>3458</v>
      </c>
      <c r="G5" s="6" t="n">
        <v>36633</v>
      </c>
      <c r="H5" s="6" t="n">
        <v>16457</v>
      </c>
      <c r="I5" s="6" t="n">
        <v>8854</v>
      </c>
      <c r="J5" s="5" t="n">
        <v>131506</v>
      </c>
      <c r="K5" s="5" t="n">
        <v>65402</v>
      </c>
    </row>
    <row r="6" spans="1:12">
      <c r="A6" s="4" t="s">
        <v>81</v>
      </c>
      <c r="B6" s="5" t="n">
        <v>11002</v>
      </c>
      <c r="C6" s="5" t="n">
        <v>1181</v>
      </c>
      <c r="D6" s="5" t="n">
        <v>1241</v>
      </c>
      <c r="E6" s="5" t="n">
        <v>21744</v>
      </c>
      <c r="F6" s="5" t="n">
        <v>13</v>
      </c>
      <c r="G6" s="5" t="n">
        <v>0</v>
      </c>
      <c r="H6" s="5" t="n">
        <v>4273</v>
      </c>
      <c r="I6" s="5" t="n">
        <v>666</v>
      </c>
      <c r="J6" s="5" t="n">
        <v>35168</v>
      </c>
      <c r="K6" s="5" t="n">
        <v>4952</v>
      </c>
    </row>
    <row r="7" spans="1:12">
      <c r="A7" s="4" t="s">
        <v>82</v>
      </c>
      <c r="B7" s="5" t="n">
        <v>11756</v>
      </c>
      <c r="C7" s="6" t="n">
        <v>2949</v>
      </c>
      <c r="D7" s="6" t="n">
        <v>1037</v>
      </c>
      <c r="E7" s="6" t="n">
        <v>15759</v>
      </c>
      <c r="F7" s="5" t="n">
        <v>646</v>
      </c>
      <c r="G7" s="6" t="n">
        <v>12173</v>
      </c>
      <c r="H7" s="6" t="n">
        <v>3236</v>
      </c>
      <c r="I7" s="6" t="n">
        <v>627</v>
      </c>
      <c r="J7" s="5" t="n">
        <v>31501</v>
      </c>
      <c r="K7" s="5" t="n">
        <v>16682</v>
      </c>
    </row>
    <row r="8" spans="1:12">
      <c r="A8" s="4" t="s">
        <v>41</v>
      </c>
      <c r="F8" s="5" t="n">
        <v>153</v>
      </c>
      <c r="K8" s="5" t="n">
        <v>153</v>
      </c>
      <c r="L8" s="6" t="n">
        <v>4695</v>
      </c>
    </row>
    <row r="9" spans="1:12">
      <c r="A9" s="4" t="s">
        <v>51</v>
      </c>
      <c r="B9" s="5" t="n">
        <v>22688</v>
      </c>
      <c r="F9" s="5" t="n">
        <v>1601</v>
      </c>
      <c r="J9" s="5" t="n">
        <v>22688</v>
      </c>
      <c r="K9" s="5" t="n">
        <v>1601</v>
      </c>
      <c r="L9" s="5" t="n">
        <v>3329</v>
      </c>
    </row>
    <row r="10" spans="1:12">
      <c r="A10" s="4" t="s">
        <v>63</v>
      </c>
      <c r="B10" s="5" t="n">
        <v>-422541</v>
      </c>
      <c r="F10" s="5" t="n">
        <v>-320018</v>
      </c>
      <c r="J10" s="5" t="n">
        <v>-422541</v>
      </c>
      <c r="K10" s="5" t="n">
        <v>-320018</v>
      </c>
      <c r="L10" s="5" t="n">
        <v>-317512</v>
      </c>
    </row>
    <row r="11" spans="1:12">
      <c r="A11" s="4" t="s">
        <v>655</v>
      </c>
      <c r="F11" s="6" t="n">
        <v>1358</v>
      </c>
      <c r="K11" s="6" t="n">
        <v>1358</v>
      </c>
      <c r="L11" s="5" t="n">
        <v>1666</v>
      </c>
    </row>
    <row r="12" spans="1:12">
      <c r="A12" s="4" t="s">
        <v>656</v>
      </c>
    </row>
    <row r="13" spans="1:12">
      <c r="A13" s="3" t="s">
        <v>654</v>
      </c>
    </row>
    <row r="14" spans="1:12">
      <c r="A14" s="4" t="s">
        <v>79</v>
      </c>
      <c r="J14" s="5" t="n">
        <v>217</v>
      </c>
    </row>
    <row r="15" spans="1:12">
      <c r="A15" s="4" t="s">
        <v>81</v>
      </c>
      <c r="J15" s="5" t="n">
        <v>-873</v>
      </c>
    </row>
    <row r="16" spans="1:12">
      <c r="A16" s="4" t="s">
        <v>82</v>
      </c>
      <c r="J16" s="5" t="n">
        <v>519</v>
      </c>
    </row>
    <row r="17" spans="1:12">
      <c r="A17" s="4" t="s">
        <v>41</v>
      </c>
      <c r="B17" s="5" t="n">
        <v>4384</v>
      </c>
      <c r="J17" s="5" t="n">
        <v>4384</v>
      </c>
    </row>
    <row r="18" spans="1:12">
      <c r="A18" s="4" t="s">
        <v>51</v>
      </c>
      <c r="B18" s="5" t="n">
        <v>2284</v>
      </c>
      <c r="J18" s="5" t="n">
        <v>2284</v>
      </c>
    </row>
    <row r="19" spans="1:12">
      <c r="A19" s="4" t="s">
        <v>657</v>
      </c>
    </row>
    <row r="20" spans="1:12">
      <c r="A20" s="3" t="s">
        <v>654</v>
      </c>
    </row>
    <row r="21" spans="1:12">
      <c r="A21" s="4" t="s">
        <v>79</v>
      </c>
      <c r="J21" s="5" t="n">
        <v>131723</v>
      </c>
    </row>
    <row r="22" spans="1:12">
      <c r="A22" s="4" t="s">
        <v>81</v>
      </c>
      <c r="J22" s="5" t="n">
        <v>34295</v>
      </c>
    </row>
    <row r="23" spans="1:12">
      <c r="A23" s="4" t="s">
        <v>82</v>
      </c>
      <c r="J23" s="5" t="n">
        <v>32020</v>
      </c>
    </row>
    <row r="24" spans="1:12">
      <c r="A24" s="4" t="s">
        <v>41</v>
      </c>
      <c r="B24" s="5" t="n">
        <v>28500</v>
      </c>
      <c r="J24" s="5" t="n">
        <v>28500</v>
      </c>
    </row>
    <row r="25" spans="1:12">
      <c r="A25" s="4" t="s">
        <v>51</v>
      </c>
      <c r="B25" s="6" t="n">
        <v>20404</v>
      </c>
      <c r="J25" s="6" t="n">
        <v>20404</v>
      </c>
    </row>
    <row r="26" spans="1:12">
      <c r="A26" s="4" t="s">
        <v>658</v>
      </c>
    </row>
    <row r="27" spans="1:12">
      <c r="A27" s="3" t="s">
        <v>654</v>
      </c>
    </row>
    <row r="28" spans="1:12">
      <c r="A28" s="4" t="s">
        <v>41</v>
      </c>
      <c r="L28" s="5" t="n">
        <v>4542</v>
      </c>
    </row>
    <row r="29" spans="1:12">
      <c r="A29" s="4" t="s">
        <v>51</v>
      </c>
      <c r="L29" s="5" t="n">
        <v>1728</v>
      </c>
    </row>
    <row r="30" spans="1:12">
      <c r="A30" s="4" t="s">
        <v>63</v>
      </c>
      <c r="L30" s="5" t="n">
        <v>2506</v>
      </c>
    </row>
    <row r="31" spans="1:12">
      <c r="A31" s="4" t="s">
        <v>655</v>
      </c>
      <c r="L31" s="6" t="n">
        <v>308</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659</v>
      </c>
      <c r="B1" s="2" t="s">
        <v>1</v>
      </c>
    </row>
    <row r="2" spans="1:2">
      <c r="B2" s="2" t="s">
        <v>448</v>
      </c>
    </row>
    <row r="3" spans="1:2">
      <c r="A3" s="3" t="s">
        <v>219</v>
      </c>
    </row>
    <row r="4" spans="1:2">
      <c r="A4" s="4" t="s">
        <v>660</v>
      </c>
      <c r="B4" s="6" t="n">
        <v>976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1</v>
      </c>
      <c r="B1" s="2" t="s">
        <v>332</v>
      </c>
      <c r="J1" s="2" t="s">
        <v>1</v>
      </c>
    </row>
    <row r="2" spans="1:11">
      <c r="B2" s="2" t="s">
        <v>2</v>
      </c>
      <c r="C2" s="2" t="s">
        <v>333</v>
      </c>
      <c r="D2" s="2" t="s">
        <v>4</v>
      </c>
      <c r="E2" s="2" t="s">
        <v>334</v>
      </c>
      <c r="F2" s="2" t="s">
        <v>36</v>
      </c>
      <c r="G2" s="2" t="s">
        <v>335</v>
      </c>
      <c r="H2" s="2" t="s">
        <v>336</v>
      </c>
      <c r="I2" s="2" t="s">
        <v>337</v>
      </c>
      <c r="J2" s="2" t="s">
        <v>2</v>
      </c>
      <c r="K2" s="2" t="s">
        <v>36</v>
      </c>
    </row>
    <row r="3" spans="1:11">
      <c r="A3" s="3" t="s">
        <v>325</v>
      </c>
    </row>
    <row r="4" spans="1:11">
      <c r="A4" s="4" t="s">
        <v>79</v>
      </c>
      <c r="B4" s="6" t="n">
        <v>49203</v>
      </c>
      <c r="C4" s="6" t="n">
        <v>13725</v>
      </c>
      <c r="D4" s="6" t="n">
        <v>6485</v>
      </c>
      <c r="E4" s="6" t="n">
        <v>62093</v>
      </c>
      <c r="F4" s="6" t="n">
        <v>3458</v>
      </c>
      <c r="G4" s="6" t="n">
        <v>36633</v>
      </c>
      <c r="H4" s="6" t="n">
        <v>16457</v>
      </c>
      <c r="I4" s="6" t="n">
        <v>8854</v>
      </c>
      <c r="J4" s="6" t="n">
        <v>131506</v>
      </c>
      <c r="K4" s="6" t="n">
        <v>65402</v>
      </c>
    </row>
    <row r="5" spans="1:11">
      <c r="A5" s="4" t="s">
        <v>81</v>
      </c>
      <c r="B5" s="5" t="n">
        <v>11002</v>
      </c>
      <c r="C5" s="5" t="n">
        <v>1181</v>
      </c>
      <c r="D5" s="5" t="n">
        <v>1241</v>
      </c>
      <c r="E5" s="5" t="n">
        <v>21744</v>
      </c>
      <c r="F5" s="5" t="n">
        <v>13</v>
      </c>
      <c r="G5" s="5" t="n">
        <v>0</v>
      </c>
      <c r="H5" s="5" t="n">
        <v>4273</v>
      </c>
      <c r="I5" s="5" t="n">
        <v>666</v>
      </c>
      <c r="J5" s="5" t="n">
        <v>35168</v>
      </c>
      <c r="K5" s="5" t="n">
        <v>4952</v>
      </c>
    </row>
    <row r="6" spans="1:11">
      <c r="A6" s="4" t="s">
        <v>82</v>
      </c>
      <c r="B6" s="5" t="n">
        <v>11756</v>
      </c>
      <c r="C6" s="5" t="n">
        <v>2949</v>
      </c>
      <c r="D6" s="5" t="n">
        <v>1037</v>
      </c>
      <c r="E6" s="5" t="n">
        <v>15759</v>
      </c>
      <c r="F6" s="5" t="n">
        <v>646</v>
      </c>
      <c r="G6" s="5" t="n">
        <v>12173</v>
      </c>
      <c r="H6" s="5" t="n">
        <v>3236</v>
      </c>
      <c r="I6" s="5" t="n">
        <v>627</v>
      </c>
      <c r="J6" s="5" t="n">
        <v>31501</v>
      </c>
      <c r="K6" s="5" t="n">
        <v>16682</v>
      </c>
    </row>
    <row r="7" spans="1:11">
      <c r="A7" s="4" t="s">
        <v>83</v>
      </c>
      <c r="B7" s="5" t="n">
        <v>0</v>
      </c>
      <c r="C7" s="5" t="n">
        <v>0</v>
      </c>
      <c r="D7" s="5" t="n">
        <v>0</v>
      </c>
      <c r="E7" s="5" t="n">
        <v>4000</v>
      </c>
      <c r="F7" s="5" t="n">
        <v>0</v>
      </c>
      <c r="G7" s="5" t="n">
        <v>0</v>
      </c>
      <c r="H7" s="5" t="n">
        <v>0</v>
      </c>
      <c r="I7" s="5" t="n">
        <v>0</v>
      </c>
      <c r="J7" s="5" t="n">
        <v>4000</v>
      </c>
      <c r="K7" s="5" t="n">
        <v>0</v>
      </c>
    </row>
    <row r="8" spans="1:11">
      <c r="A8" s="4" t="s">
        <v>84</v>
      </c>
      <c r="B8" s="5" t="n">
        <v>1689</v>
      </c>
      <c r="C8" s="5" t="n">
        <v>1549</v>
      </c>
      <c r="D8" s="5" t="n">
        <v>2639</v>
      </c>
      <c r="E8" s="5" t="n">
        <v>2989</v>
      </c>
      <c r="F8" s="5" t="n">
        <v>3626</v>
      </c>
      <c r="G8" s="5" t="n">
        <v>4073</v>
      </c>
      <c r="H8" s="5" t="n">
        <v>4134</v>
      </c>
      <c r="I8" s="5" t="n">
        <v>6386</v>
      </c>
      <c r="J8" s="5" t="n">
        <v>8866</v>
      </c>
      <c r="K8" s="5" t="n">
        <v>18219</v>
      </c>
    </row>
    <row r="9" spans="1:11">
      <c r="A9" s="4" t="s">
        <v>85</v>
      </c>
      <c r="B9" s="5" t="n">
        <v>11560</v>
      </c>
      <c r="C9" s="5" t="n">
        <v>4952</v>
      </c>
      <c r="D9" s="5" t="n">
        <v>5278</v>
      </c>
      <c r="E9" s="5" t="n">
        <v>5330</v>
      </c>
      <c r="F9" s="5" t="n">
        <v>5443</v>
      </c>
      <c r="G9" s="5" t="n">
        <v>5625</v>
      </c>
      <c r="H9" s="5" t="n">
        <v>5571</v>
      </c>
      <c r="I9" s="5" t="n">
        <v>5515</v>
      </c>
      <c r="J9" s="5" t="n">
        <v>27120</v>
      </c>
      <c r="K9" s="5" t="n">
        <v>22154</v>
      </c>
    </row>
    <row r="10" spans="1:11">
      <c r="A10" s="4" t="s">
        <v>662</v>
      </c>
      <c r="B10" s="5" t="n">
        <v>-2778</v>
      </c>
      <c r="C10" s="5" t="n">
        <v>-5855</v>
      </c>
      <c r="D10" s="5" t="n">
        <v>-6916</v>
      </c>
      <c r="E10" s="5" t="n">
        <v>-3301</v>
      </c>
      <c r="F10" s="5" t="n">
        <v>140</v>
      </c>
      <c r="G10" s="5" t="n">
        <v>-12956</v>
      </c>
      <c r="H10" s="5" t="n">
        <v>-7167</v>
      </c>
      <c r="I10" s="5" t="n">
        <v>-7236</v>
      </c>
      <c r="J10" s="5" t="n">
        <v>-18850</v>
      </c>
      <c r="K10" s="5" t="n">
        <v>-27219</v>
      </c>
    </row>
    <row r="11" spans="1:11">
      <c r="A11" s="4" t="s">
        <v>87</v>
      </c>
      <c r="B11" s="5" t="n">
        <v>0</v>
      </c>
      <c r="C11" s="5" t="n">
        <v>0</v>
      </c>
      <c r="D11" s="5" t="n">
        <v>28210</v>
      </c>
      <c r="E11" s="5" t="n">
        <v>0</v>
      </c>
      <c r="F11" s="5" t="n">
        <v>0</v>
      </c>
      <c r="G11" s="5" t="n">
        <v>2248</v>
      </c>
      <c r="H11" s="5" t="n">
        <v>0</v>
      </c>
      <c r="I11" s="5" t="n">
        <v>0</v>
      </c>
      <c r="J11" s="5" t="n">
        <v>28210</v>
      </c>
      <c r="K11" s="5" t="n">
        <v>2248</v>
      </c>
    </row>
    <row r="12" spans="1:11">
      <c r="A12" s="4" t="s">
        <v>88</v>
      </c>
      <c r="B12" s="5" t="n">
        <v>400</v>
      </c>
      <c r="C12" s="5" t="n">
        <v>2202</v>
      </c>
      <c r="D12" s="5" t="n">
        <v>0</v>
      </c>
      <c r="E12" s="5" t="n">
        <v>0</v>
      </c>
      <c r="F12" s="5" t="n">
        <v>1200</v>
      </c>
      <c r="G12" s="5" t="n">
        <v>0</v>
      </c>
      <c r="H12" s="5" t="n">
        <v>0</v>
      </c>
      <c r="I12" s="5" t="n">
        <v>0</v>
      </c>
      <c r="J12" s="5" t="n">
        <v>2602</v>
      </c>
      <c r="K12" s="5" t="n">
        <v>1200</v>
      </c>
    </row>
    <row r="13" spans="1:11">
      <c r="A13" s="4" t="s">
        <v>663</v>
      </c>
      <c r="B13" s="5" t="n">
        <v>36407</v>
      </c>
      <c r="C13" s="5" t="n">
        <v>12833</v>
      </c>
      <c r="D13" s="5" t="n">
        <v>38405</v>
      </c>
      <c r="E13" s="5" t="n">
        <v>49822</v>
      </c>
      <c r="F13" s="5" t="n">
        <v>10928</v>
      </c>
      <c r="G13" s="5" t="n">
        <v>24119</v>
      </c>
      <c r="H13" s="5" t="n">
        <v>17214</v>
      </c>
      <c r="I13" s="5" t="n">
        <v>13194</v>
      </c>
    </row>
    <row r="14" spans="1:11">
      <c r="A14" s="4" t="s">
        <v>91</v>
      </c>
      <c r="B14" s="5" t="n">
        <v>10018</v>
      </c>
      <c r="C14" s="5" t="n">
        <v>-4963</v>
      </c>
      <c r="D14" s="5" t="n">
        <v>-38836</v>
      </c>
      <c r="E14" s="5" t="n">
        <v>8970</v>
      </c>
      <c r="F14" s="5" t="n">
        <v>-7330</v>
      </c>
      <c r="G14" s="5" t="n">
        <v>-442</v>
      </c>
      <c r="H14" s="5" t="n">
        <v>-7924</v>
      </c>
      <c r="I14" s="5" t="n">
        <v>-11576</v>
      </c>
      <c r="J14" s="5" t="n">
        <v>-24811</v>
      </c>
      <c r="K14" s="5" t="n">
        <v>-27272</v>
      </c>
    </row>
    <row r="15" spans="1:11">
      <c r="A15" s="4" t="s">
        <v>664</v>
      </c>
      <c r="B15" s="5" t="n">
        <v>12796</v>
      </c>
      <c r="C15" s="5" t="n">
        <v>892</v>
      </c>
      <c r="D15" s="5" t="n">
        <v>-31920</v>
      </c>
      <c r="E15" s="5" t="n">
        <v>12271</v>
      </c>
      <c r="F15" s="5" t="n">
        <v>-7470</v>
      </c>
      <c r="G15" s="5" t="n">
        <v>12514</v>
      </c>
      <c r="H15" s="5" t="n">
        <v>-757</v>
      </c>
      <c r="I15" s="5" t="n">
        <v>-4340</v>
      </c>
      <c r="J15" s="5" t="n">
        <v>-5961</v>
      </c>
      <c r="K15" s="5" t="n">
        <v>-53</v>
      </c>
    </row>
    <row r="16" spans="1:11">
      <c r="A16" s="4" t="s">
        <v>98</v>
      </c>
      <c r="B16" s="5" t="n">
        <v>-20988</v>
      </c>
      <c r="C16" s="5" t="n">
        <v>-27595</v>
      </c>
      <c r="D16" s="5" t="n">
        <v>10615</v>
      </c>
      <c r="E16" s="5" t="n">
        <v>-40890</v>
      </c>
      <c r="F16" s="5" t="n">
        <v>-102950</v>
      </c>
      <c r="G16" s="5" t="n">
        <v>159027</v>
      </c>
      <c r="H16" s="5" t="n">
        <v>-4862</v>
      </c>
      <c r="I16" s="5" t="n">
        <v>696</v>
      </c>
      <c r="J16" s="5" t="n">
        <v>-1629</v>
      </c>
      <c r="K16" s="5" t="n">
        <v>1000</v>
      </c>
    </row>
    <row r="17" spans="1:11">
      <c r="A17" s="4" t="s">
        <v>665</v>
      </c>
      <c r="B17" s="5" t="n">
        <v>-10970</v>
      </c>
      <c r="C17" s="5" t="n">
        <v>-32558</v>
      </c>
      <c r="D17" s="5" t="n">
        <v>-28221</v>
      </c>
      <c r="E17" s="5" t="n">
        <v>-31920</v>
      </c>
      <c r="F17" s="5" t="n">
        <v>-110280</v>
      </c>
      <c r="G17" s="5" t="n">
        <v>158585</v>
      </c>
      <c r="H17" s="5" t="n">
        <v>-12786</v>
      </c>
      <c r="I17" s="5" t="n">
        <v>-10880</v>
      </c>
      <c r="J17" s="5" t="n">
        <v>-103669</v>
      </c>
      <c r="K17" s="5" t="n">
        <v>24639</v>
      </c>
    </row>
    <row r="18" spans="1:11">
      <c r="A18" s="4" t="s">
        <v>525</v>
      </c>
      <c r="B18" s="5" t="n">
        <v>-397</v>
      </c>
      <c r="C18" s="5" t="n">
        <v>-306</v>
      </c>
      <c r="D18" s="5" t="n">
        <v>-285</v>
      </c>
      <c r="E18" s="5" t="n">
        <v>-191</v>
      </c>
      <c r="F18" s="5" t="n">
        <v>-20</v>
      </c>
      <c r="G18" s="5" t="n">
        <v>-216</v>
      </c>
      <c r="H18" s="5" t="n">
        <v>-1478</v>
      </c>
      <c r="I18" s="5" t="n">
        <v>-1241</v>
      </c>
      <c r="J18" s="5" t="n">
        <v>-1179</v>
      </c>
      <c r="K18" s="5" t="n">
        <v>-2955</v>
      </c>
    </row>
    <row r="19" spans="1:11">
      <c r="A19" s="4" t="s">
        <v>101</v>
      </c>
      <c r="B19" s="5" t="n">
        <v>-11367</v>
      </c>
      <c r="C19" s="5" t="n">
        <v>-32864</v>
      </c>
      <c r="D19" s="5" t="n">
        <v>-28506</v>
      </c>
      <c r="E19" s="5" t="n">
        <v>-32111</v>
      </c>
      <c r="F19" s="5" t="n">
        <v>-110300</v>
      </c>
      <c r="G19" s="5" t="n">
        <v>158369</v>
      </c>
      <c r="H19" s="5" t="n">
        <v>-14264</v>
      </c>
      <c r="I19" s="5" t="n">
        <v>-12121</v>
      </c>
      <c r="J19" s="5" t="n">
        <v>-104848</v>
      </c>
      <c r="K19" s="5" t="n">
        <v>21684</v>
      </c>
    </row>
    <row r="20" spans="1:11">
      <c r="A20" s="4" t="s">
        <v>102</v>
      </c>
      <c r="B20" s="5" t="n">
        <v>2</v>
      </c>
      <c r="C20" s="5" t="n">
        <v>331</v>
      </c>
      <c r="D20" s="5" t="n">
        <v>-79</v>
      </c>
      <c r="E20" s="5" t="n">
        <v>-73</v>
      </c>
      <c r="F20" s="5" t="n">
        <v>-97</v>
      </c>
      <c r="G20" s="5" t="n">
        <v>-96</v>
      </c>
      <c r="H20" s="5" t="n">
        <v>-12</v>
      </c>
      <c r="I20" s="5" t="n">
        <v>-291</v>
      </c>
      <c r="J20" s="5" t="n">
        <v>181</v>
      </c>
      <c r="K20" s="5" t="n">
        <v>-496</v>
      </c>
    </row>
    <row r="21" spans="1:11">
      <c r="A21" s="4" t="s">
        <v>103</v>
      </c>
      <c r="B21" s="6" t="n">
        <v>-11369</v>
      </c>
      <c r="C21" s="6" t="n">
        <v>-33195</v>
      </c>
      <c r="D21" s="6" t="n">
        <v>-28427</v>
      </c>
      <c r="E21" s="6" t="n">
        <v>-32038</v>
      </c>
      <c r="F21" s="6" t="n">
        <v>-110203</v>
      </c>
      <c r="G21" s="6" t="n">
        <v>158465</v>
      </c>
      <c r="H21" s="6" t="n">
        <v>-14252</v>
      </c>
      <c r="I21" s="6" t="n">
        <v>-11830</v>
      </c>
      <c r="J21" s="6" t="n">
        <v>-105029</v>
      </c>
      <c r="K21" s="6" t="n">
        <v>22180</v>
      </c>
    </row>
    <row r="22" spans="1:11">
      <c r="A22" s="4" t="s">
        <v>105</v>
      </c>
      <c r="B22" s="8" t="n">
        <v>-0.23</v>
      </c>
      <c r="C22" s="8" t="n">
        <v>-0.67</v>
      </c>
      <c r="D22" s="8" t="n">
        <v>-0.57</v>
      </c>
      <c r="E22" s="8" t="n">
        <v>-0.63</v>
      </c>
      <c r="F22" s="8" t="n">
        <v>-2.18</v>
      </c>
      <c r="G22" s="8" t="n">
        <v>3.13</v>
      </c>
      <c r="H22" s="8" t="n">
        <v>-0.28</v>
      </c>
      <c r="I22" s="8" t="n">
        <v>-0.24</v>
      </c>
      <c r="J22" s="8" t="n">
        <v>-2.1</v>
      </c>
      <c r="K22" s="8" t="n">
        <v>0.44</v>
      </c>
    </row>
    <row r="23" spans="1:11">
      <c r="A23" s="4" t="s">
        <v>666</v>
      </c>
      <c r="B23" s="5" t="n">
        <v>49639172</v>
      </c>
      <c r="C23" s="5" t="n">
        <v>49557748</v>
      </c>
      <c r="D23" s="5" t="n">
        <v>50061812</v>
      </c>
      <c r="E23" s="5" t="n">
        <v>50632958</v>
      </c>
      <c r="F23" s="5" t="n">
        <v>50590460</v>
      </c>
      <c r="G23" s="5" t="n">
        <v>50554234</v>
      </c>
      <c r="H23" s="5" t="n">
        <v>50499948</v>
      </c>
      <c r="I23" s="5" t="n">
        <v>50333056</v>
      </c>
    </row>
    <row r="24" spans="1:11">
      <c r="A24" s="4" t="s">
        <v>107</v>
      </c>
      <c r="B24" s="5" t="n">
        <v>49639172</v>
      </c>
      <c r="C24" s="5" t="n">
        <v>49557748</v>
      </c>
      <c r="D24" s="5" t="n">
        <v>50061812</v>
      </c>
      <c r="E24" s="5" t="n">
        <v>50632958</v>
      </c>
      <c r="F24" s="5" t="n">
        <v>50590460</v>
      </c>
      <c r="G24" s="5" t="n">
        <v>50599974</v>
      </c>
      <c r="H24" s="5" t="n">
        <v>50499948</v>
      </c>
      <c r="I24" s="5" t="n">
        <v>50333056</v>
      </c>
      <c r="J24" s="5" t="n">
        <v>49969062</v>
      </c>
      <c r="K24" s="5" t="n">
        <v>50692012</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5"/>
    <col customWidth="1" max="7" min="7" width="29"/>
    <col customWidth="1" max="8" min="8" width="34"/>
  </cols>
  <sheetData>
    <row r="1" spans="1:8">
      <c r="A1" s="1" t="s">
        <v>120</v>
      </c>
      <c r="B1" s="2" t="s">
        <v>121</v>
      </c>
      <c r="C1" s="2" t="s">
        <v>108</v>
      </c>
      <c r="D1" s="2" t="s">
        <v>122</v>
      </c>
      <c r="E1" s="2" t="s">
        <v>123</v>
      </c>
      <c r="F1" s="2" t="s">
        <v>124</v>
      </c>
      <c r="G1" s="2" t="s">
        <v>125</v>
      </c>
      <c r="H1" s="2" t="s">
        <v>126</v>
      </c>
    </row>
    <row r="2" spans="1:8">
      <c r="A2" s="4" t="s">
        <v>127</v>
      </c>
      <c r="B2" s="6" t="n">
        <v>267443</v>
      </c>
      <c r="C2" s="6" t="n">
        <v>50</v>
      </c>
      <c r="D2" s="6" t="n">
        <v>-34640</v>
      </c>
      <c r="E2" s="6" t="n">
        <v>642453</v>
      </c>
      <c r="F2" s="6" t="n">
        <v>-76</v>
      </c>
      <c r="G2" s="6" t="n">
        <v>-342198</v>
      </c>
      <c r="H2" s="6" t="n">
        <v>1854</v>
      </c>
    </row>
    <row r="3" spans="1:8">
      <c r="A3" s="4" t="s">
        <v>128</v>
      </c>
      <c r="C3" s="5" t="n">
        <v>50476042</v>
      </c>
    </row>
    <row r="4" spans="1:8">
      <c r="A4" s="3" t="s">
        <v>129</v>
      </c>
    </row>
    <row r="5" spans="1:8">
      <c r="A5" s="4" t="s">
        <v>103</v>
      </c>
      <c r="B5" s="5" t="n">
        <v>22180</v>
      </c>
      <c r="G5" s="5" t="n">
        <v>22180</v>
      </c>
    </row>
    <row r="6" spans="1:8">
      <c r="A6" s="4" t="s">
        <v>130</v>
      </c>
      <c r="C6" s="5" t="n">
        <v>-8669</v>
      </c>
    </row>
    <row r="7" spans="1:8">
      <c r="A7" s="4" t="s">
        <v>131</v>
      </c>
      <c r="C7" s="5" t="n">
        <v>207863</v>
      </c>
    </row>
    <row r="8" spans="1:8">
      <c r="A8" s="4" t="s">
        <v>132</v>
      </c>
      <c r="B8" s="5" t="n">
        <v>745</v>
      </c>
      <c r="C8" s="6" t="n">
        <v>1</v>
      </c>
      <c r="E8" s="5" t="n">
        <v>744</v>
      </c>
    </row>
    <row r="9" spans="1:8">
      <c r="A9" s="4" t="s">
        <v>133</v>
      </c>
      <c r="B9" s="5" t="n">
        <v>745</v>
      </c>
    </row>
    <row r="10" spans="1:8">
      <c r="A10" s="4" t="s">
        <v>134</v>
      </c>
      <c r="C10" s="5" t="n">
        <v>-35310</v>
      </c>
    </row>
    <row r="11" spans="1:8">
      <c r="A11" s="4" t="s">
        <v>110</v>
      </c>
      <c r="B11" s="5" t="n">
        <v>8885</v>
      </c>
      <c r="C11" s="6" t="n">
        <v>0</v>
      </c>
    </row>
    <row r="12" spans="1:8">
      <c r="A12" s="4" t="s">
        <v>135</v>
      </c>
      <c r="B12" s="5" t="n">
        <v>5844</v>
      </c>
      <c r="E12" s="5" t="n">
        <v>5844</v>
      </c>
    </row>
    <row r="13" spans="1:8">
      <c r="A13" s="4" t="s">
        <v>102</v>
      </c>
      <c r="B13" s="5" t="n">
        <v>-496</v>
      </c>
      <c r="H13" s="5" t="n">
        <v>-496</v>
      </c>
    </row>
    <row r="14" spans="1:8">
      <c r="A14" s="4" t="s">
        <v>136</v>
      </c>
      <c r="B14" s="5" t="n">
        <v>28</v>
      </c>
      <c r="F14" s="5" t="n">
        <v>28</v>
      </c>
    </row>
    <row r="15" spans="1:8">
      <c r="A15" s="4" t="s">
        <v>137</v>
      </c>
      <c r="B15" s="5" t="n">
        <v>-40</v>
      </c>
      <c r="F15" s="5" t="n">
        <v>-40</v>
      </c>
    </row>
    <row r="16" spans="1:8">
      <c r="A16" s="4" t="s">
        <v>138</v>
      </c>
      <c r="B16" s="5" t="n">
        <v>0</v>
      </c>
    </row>
    <row r="17" spans="1:8">
      <c r="A17" s="4" t="s">
        <v>139</v>
      </c>
      <c r="B17" s="5" t="n">
        <v>-45</v>
      </c>
      <c r="E17" s="5" t="n">
        <v>45</v>
      </c>
    </row>
    <row r="18" spans="1:8">
      <c r="A18" s="4" t="s">
        <v>140</v>
      </c>
      <c r="B18" s="6" t="n">
        <v>295659</v>
      </c>
      <c r="C18" s="6" t="n">
        <v>51</v>
      </c>
      <c r="D18" s="5" t="n">
        <v>-34640</v>
      </c>
      <c r="E18" s="5" t="n">
        <v>648996</v>
      </c>
      <c r="F18" s="5" t="n">
        <v>-88</v>
      </c>
      <c r="G18" s="5" t="n">
        <v>-320018</v>
      </c>
      <c r="H18" s="5" t="n">
        <v>1358</v>
      </c>
    </row>
    <row r="19" spans="1:8">
      <c r="A19" s="4" t="s">
        <v>141</v>
      </c>
      <c r="B19" s="5" t="n">
        <v>50639926</v>
      </c>
      <c r="C19" s="5" t="n">
        <v>50639926</v>
      </c>
    </row>
    <row r="20" spans="1:8">
      <c r="A20" s="3" t="s">
        <v>129</v>
      </c>
    </row>
    <row r="21" spans="1:8">
      <c r="A21" s="4" t="s">
        <v>103</v>
      </c>
      <c r="B21" s="6" t="n">
        <v>-105029</v>
      </c>
      <c r="G21" s="5" t="n">
        <v>-105029</v>
      </c>
    </row>
    <row r="22" spans="1:8">
      <c r="A22" s="4" t="s">
        <v>142</v>
      </c>
      <c r="C22" s="5" t="n">
        <v>-1190420</v>
      </c>
    </row>
    <row r="23" spans="1:8">
      <c r="A23" s="4" t="s">
        <v>130</v>
      </c>
      <c r="B23" s="5" t="n">
        <v>1190420</v>
      </c>
      <c r="C23" s="5" t="n">
        <v>-59800</v>
      </c>
    </row>
    <row r="24" spans="1:8">
      <c r="A24" s="4" t="s">
        <v>131</v>
      </c>
      <c r="B24" s="5" t="n">
        <v>83000</v>
      </c>
      <c r="C24" s="5" t="n">
        <v>82615</v>
      </c>
    </row>
    <row r="25" spans="1:8">
      <c r="A25" s="4" t="s">
        <v>132</v>
      </c>
      <c r="B25" s="6" t="n">
        <v>257</v>
      </c>
      <c r="E25" s="5" t="n">
        <v>257</v>
      </c>
    </row>
    <row r="26" spans="1:8">
      <c r="A26" s="4" t="s">
        <v>133</v>
      </c>
      <c r="B26" s="5" t="n">
        <v>257</v>
      </c>
    </row>
    <row r="27" spans="1:8">
      <c r="A27" s="4" t="s">
        <v>134</v>
      </c>
      <c r="C27" s="5" t="n">
        <v>166998</v>
      </c>
    </row>
    <row r="28" spans="1:8">
      <c r="A28" s="4" t="s">
        <v>110</v>
      </c>
      <c r="B28" s="5" t="n">
        <v>-317</v>
      </c>
      <c r="C28" s="6" t="n">
        <v>1</v>
      </c>
    </row>
    <row r="29" spans="1:8">
      <c r="A29" s="4" t="s">
        <v>135</v>
      </c>
      <c r="B29" s="5" t="n">
        <v>2133</v>
      </c>
      <c r="E29" s="5" t="n">
        <v>2132</v>
      </c>
    </row>
    <row r="30" spans="1:8">
      <c r="A30" s="4" t="s">
        <v>102</v>
      </c>
      <c r="B30" s="5" t="n">
        <v>181</v>
      </c>
      <c r="H30" s="5" t="n">
        <v>181</v>
      </c>
    </row>
    <row r="31" spans="1:8">
      <c r="A31" s="4" t="s">
        <v>136</v>
      </c>
      <c r="B31" s="5" t="n">
        <v>88</v>
      </c>
      <c r="F31" s="5" t="n">
        <v>88</v>
      </c>
    </row>
    <row r="32" spans="1:8">
      <c r="A32" s="4" t="s">
        <v>138</v>
      </c>
      <c r="B32" s="5" t="n">
        <v>-4634</v>
      </c>
      <c r="C32" s="5" t="n">
        <v>2</v>
      </c>
      <c r="D32" s="5" t="n">
        <v>4632</v>
      </c>
    </row>
    <row r="33" spans="1:8">
      <c r="A33" s="4" t="s">
        <v>139</v>
      </c>
      <c r="B33" s="5" t="n">
        <v>-229</v>
      </c>
      <c r="E33" s="5" t="n">
        <v>229</v>
      </c>
    </row>
    <row r="34" spans="1:8">
      <c r="A34" s="4" t="s">
        <v>143</v>
      </c>
      <c r="B34" s="6" t="n">
        <v>191240</v>
      </c>
      <c r="C34" s="6" t="n">
        <v>50</v>
      </c>
      <c r="D34" s="6" t="n">
        <v>-39272</v>
      </c>
      <c r="E34" s="6" t="n">
        <v>651156</v>
      </c>
      <c r="F34" s="6" t="n">
        <v>0</v>
      </c>
      <c r="G34" s="5" t="n">
        <v>-422541</v>
      </c>
      <c r="H34" s="5" t="n">
        <v>1847</v>
      </c>
    </row>
    <row r="35" spans="1:8">
      <c r="A35" s="4" t="s">
        <v>144</v>
      </c>
      <c r="B35" s="5" t="n">
        <v>49639319</v>
      </c>
      <c r="C35" s="5" t="n">
        <v>49639319</v>
      </c>
    </row>
    <row r="36" spans="1:8">
      <c r="A36" s="3" t="s">
        <v>129</v>
      </c>
    </row>
    <row r="37" spans="1:8">
      <c r="A37" s="4" t="s">
        <v>145</v>
      </c>
      <c r="B37" s="6" t="n">
        <v>2814</v>
      </c>
      <c r="G37" s="6" t="n">
        <v>2506</v>
      </c>
      <c r="H37" s="6" t="n">
        <v>308</v>
      </c>
    </row>
    <row r="38" spans="1:8">
      <c r="A38" s="4" t="s">
        <v>146</v>
      </c>
      <c r="B38" s="6" t="n">
        <v>-46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6</v>
      </c>
    </row>
    <row r="3" spans="1:3">
      <c r="A3" s="3" t="s">
        <v>148</v>
      </c>
    </row>
    <row r="4" spans="1:3">
      <c r="A4" s="4" t="s">
        <v>113</v>
      </c>
      <c r="B4" s="6" t="n">
        <v>-104848</v>
      </c>
      <c r="C4" s="6" t="n">
        <v>21684</v>
      </c>
    </row>
    <row r="5" spans="1:3">
      <c r="A5" s="3" t="s">
        <v>149</v>
      </c>
    </row>
    <row r="6" spans="1:3">
      <c r="A6" s="4" t="s">
        <v>92</v>
      </c>
      <c r="B6" s="5" t="n">
        <v>0</v>
      </c>
      <c r="C6" s="5" t="n">
        <v>-2671</v>
      </c>
    </row>
    <row r="7" spans="1:3">
      <c r="A7" s="4" t="s">
        <v>93</v>
      </c>
      <c r="B7" s="5" t="n">
        <v>0</v>
      </c>
      <c r="C7" s="5" t="n">
        <v>-4616</v>
      </c>
    </row>
    <row r="8" spans="1:3">
      <c r="A8" s="4" t="s">
        <v>94</v>
      </c>
      <c r="B8" s="5" t="n">
        <v>59103</v>
      </c>
      <c r="C8" s="5" t="n">
        <v>-42239</v>
      </c>
    </row>
    <row r="9" spans="1:3">
      <c r="A9" s="4" t="s">
        <v>150</v>
      </c>
      <c r="B9" s="5" t="n">
        <v>19095</v>
      </c>
      <c r="C9" s="5" t="n">
        <v>0</v>
      </c>
    </row>
    <row r="10" spans="1:3">
      <c r="A10" s="4" t="s">
        <v>151</v>
      </c>
      <c r="B10" s="5" t="n">
        <v>27145</v>
      </c>
      <c r="C10" s="5" t="n">
        <v>22243</v>
      </c>
    </row>
    <row r="11" spans="1:3">
      <c r="A11" s="4" t="s">
        <v>110</v>
      </c>
      <c r="B11" s="5" t="n">
        <v>-317</v>
      </c>
      <c r="C11" s="5" t="n">
        <v>8885</v>
      </c>
    </row>
    <row r="12" spans="1:3">
      <c r="A12" s="4" t="s">
        <v>87</v>
      </c>
      <c r="B12" s="5" t="n">
        <v>28210</v>
      </c>
      <c r="C12" s="5" t="n">
        <v>2248</v>
      </c>
    </row>
    <row r="13" spans="1:3">
      <c r="A13" s="4" t="s">
        <v>88</v>
      </c>
      <c r="B13" s="5" t="n">
        <v>564</v>
      </c>
      <c r="C13" s="5" t="n">
        <v>-374</v>
      </c>
    </row>
    <row r="14" spans="1:3">
      <c r="A14" s="3" t="s">
        <v>152</v>
      </c>
    </row>
    <row r="15" spans="1:3">
      <c r="A15" s="4" t="s">
        <v>41</v>
      </c>
      <c r="B15" s="5" t="n">
        <v>-28189</v>
      </c>
      <c r="C15" s="5" t="n">
        <v>26597</v>
      </c>
    </row>
    <row r="16" spans="1:3">
      <c r="A16" s="4" t="s">
        <v>153</v>
      </c>
      <c r="B16" s="5" t="n">
        <v>-208</v>
      </c>
      <c r="C16" s="5" t="n">
        <v>-135</v>
      </c>
    </row>
    <row r="17" spans="1:3">
      <c r="A17" s="4" t="s">
        <v>154</v>
      </c>
      <c r="B17" s="5" t="n">
        <v>963</v>
      </c>
      <c r="C17" s="5" t="n">
        <v>-6349</v>
      </c>
    </row>
    <row r="18" spans="1:3">
      <c r="A18" s="4" t="s">
        <v>51</v>
      </c>
      <c r="B18" s="5" t="n">
        <v>19359</v>
      </c>
      <c r="C18" s="5" t="n">
        <v>-12307</v>
      </c>
    </row>
    <row r="19" spans="1:3">
      <c r="A19" s="4" t="s">
        <v>155</v>
      </c>
      <c r="B19" s="5" t="n">
        <v>20877</v>
      </c>
      <c r="C19" s="5" t="n">
        <v>12966</v>
      </c>
    </row>
    <row r="20" spans="1:3">
      <c r="A20" s="3" t="s">
        <v>156</v>
      </c>
    </row>
    <row r="21" spans="1:3">
      <c r="A21" s="4" t="s">
        <v>157</v>
      </c>
      <c r="B21" s="5" t="n">
        <v>-7000</v>
      </c>
      <c r="C21" s="5" t="n">
        <v>-31514</v>
      </c>
    </row>
    <row r="22" spans="1:3">
      <c r="A22" s="4" t="s">
        <v>158</v>
      </c>
      <c r="B22" s="5" t="n">
        <v>19097</v>
      </c>
      <c r="C22" s="5" t="n">
        <v>0</v>
      </c>
    </row>
    <row r="23" spans="1:3">
      <c r="A23" s="4" t="s">
        <v>159</v>
      </c>
      <c r="B23" s="5" t="n">
        <v>0</v>
      </c>
      <c r="C23" s="5" t="n">
        <v>-4000</v>
      </c>
    </row>
    <row r="24" spans="1:3">
      <c r="A24" s="4" t="s">
        <v>160</v>
      </c>
      <c r="B24" s="5" t="n">
        <v>-34</v>
      </c>
      <c r="C24" s="5" t="n">
        <v>-2</v>
      </c>
    </row>
    <row r="25" spans="1:3">
      <c r="A25" s="4" t="s">
        <v>161</v>
      </c>
      <c r="B25" s="5" t="n">
        <v>-102769</v>
      </c>
      <c r="C25" s="5" t="n">
        <v>-448388</v>
      </c>
    </row>
    <row r="26" spans="1:3">
      <c r="A26" s="4" t="s">
        <v>162</v>
      </c>
      <c r="B26" s="5" t="n">
        <v>66640</v>
      </c>
      <c r="C26" s="5" t="n">
        <v>467790</v>
      </c>
    </row>
    <row r="27" spans="1:3">
      <c r="A27" s="4" t="s">
        <v>163</v>
      </c>
      <c r="B27" s="5" t="n">
        <v>-24066</v>
      </c>
      <c r="C27" s="5" t="n">
        <v>-16114</v>
      </c>
    </row>
    <row r="28" spans="1:3">
      <c r="A28" s="3" t="s">
        <v>164</v>
      </c>
    </row>
    <row r="29" spans="1:3">
      <c r="A29" s="4" t="s">
        <v>165</v>
      </c>
      <c r="B29" s="5" t="n">
        <v>257</v>
      </c>
      <c r="C29" s="5" t="n">
        <v>745</v>
      </c>
    </row>
    <row r="30" spans="1:3">
      <c r="A30" s="4" t="s">
        <v>139</v>
      </c>
      <c r="B30" s="5" t="n">
        <v>-229</v>
      </c>
      <c r="C30" s="5" t="n">
        <v>-45</v>
      </c>
    </row>
    <row r="31" spans="1:3">
      <c r="A31" s="4" t="s">
        <v>166</v>
      </c>
      <c r="B31" s="5" t="n">
        <v>-4634</v>
      </c>
      <c r="C31" s="5" t="n">
        <v>0</v>
      </c>
    </row>
    <row r="32" spans="1:3">
      <c r="A32" s="4" t="s">
        <v>167</v>
      </c>
      <c r="B32" s="5" t="n">
        <v>-4606</v>
      </c>
      <c r="C32" s="5" t="n">
        <v>700</v>
      </c>
    </row>
    <row r="33" spans="1:3">
      <c r="A33" s="4" t="s">
        <v>168</v>
      </c>
      <c r="B33" s="5" t="n">
        <v>-7795</v>
      </c>
      <c r="C33" s="5" t="n">
        <v>-2448</v>
      </c>
    </row>
    <row r="34" spans="1:3">
      <c r="A34" s="4" t="s">
        <v>169</v>
      </c>
      <c r="B34" s="5" t="n">
        <v>136604</v>
      </c>
      <c r="C34" s="5" t="n">
        <v>139052</v>
      </c>
    </row>
    <row r="35" spans="1:3">
      <c r="A35" s="4" t="s">
        <v>170</v>
      </c>
      <c r="B35" s="6" t="n">
        <v>128809</v>
      </c>
      <c r="C35" s="6" t="n">
        <v>1366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09:39Z</dcterms:created>
  <dcterms:modified xmlns:dcterms="http://purl.org/dc/terms/" xmlns:xsi="http://www.w3.org/2001/XMLSchema-instance" xsi:type="dcterms:W3CDTF">2019-03-15T16:09:39Z</dcterms:modified>
</cp:coreProperties>
</file>